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Basis of Presentation" sheetId="8" r:id="rId8"/>
    <s:sheet name="Company Background and Organiza" sheetId="9" r:id="rId9"/>
    <s:sheet name="Acquisition" sheetId="10" r:id="rId10"/>
    <s:sheet name="Intangible Assets" sheetId="11" r:id="rId11"/>
    <s:sheet name="Accounts Receivable - Net" sheetId="12" r:id="rId12"/>
    <s:sheet name="Inventory" sheetId="13" r:id="rId13"/>
    <s:sheet name="Major Customers" sheetId="14" r:id="rId14"/>
    <s:sheet name="Debt" sheetId="15" r:id="rId15"/>
    <s:sheet name="Accounts Receivable Discount Pr" sheetId="16" r:id="rId16"/>
    <s:sheet name="Net Income Per Share" sheetId="17" r:id="rId17"/>
    <s:sheet name="Income Taxes" sheetId="18" r:id="rId18"/>
    <s:sheet name="Financial Risk Management and D" sheetId="19" r:id="rId19"/>
    <s:sheet name="Fair Value Measurements" sheetId="20" r:id="rId20"/>
    <s:sheet name="Share-based Payments" sheetId="21" r:id="rId21"/>
    <s:sheet name="Accumulated Other Comprehensive" sheetId="22" r:id="rId22"/>
    <s:sheet name="Litigation" sheetId="23" r:id="rId23"/>
    <s:sheet name="New Accounting Pronouncements" sheetId="24" r:id="rId24"/>
    <s:sheet name="Intangible Assets (Tables)" sheetId="25" r:id="rId25"/>
    <s:sheet name="Accounts Receivable - Net (Tabl" sheetId="26" r:id="rId26"/>
    <s:sheet name="Inventory (Tables)" sheetId="27" r:id="rId27"/>
    <s:sheet name="Major Customers (Tables)" sheetId="28" r:id="rId28"/>
    <s:sheet name="Debt (Tables)" sheetId="29" r:id="rId29"/>
    <s:sheet name="Accounts Receivable Discount 30" sheetId="30" r:id="rId30"/>
    <s:sheet name="Net Income Per Share (Tables)" sheetId="31" r:id="rId31"/>
    <s:sheet name="Financial Risk Management and32" sheetId="32" r:id="rId32"/>
    <s:sheet name="Fair Value Measurements (Tables" sheetId="33" r:id="rId33"/>
    <s:sheet name="Share-based Payments (Tables)" sheetId="34" r:id="rId34"/>
    <s:sheet name="Accumulated Other Comprehensi35" sheetId="35" r:id="rId35"/>
    <s:sheet name="Basis of Presentation (Details)" sheetId="36" r:id="rId36"/>
    <s:sheet name="Company Background and Organi37" sheetId="37" r:id="rId37"/>
    <s:sheet name="Acquisition (Details)" sheetId="38" r:id="rId38"/>
    <s:sheet name="Intangible Assets (Details)" sheetId="39" r:id="rId39"/>
    <s:sheet name="Intangible Assets, Amortization" sheetId="40" r:id="rId40"/>
    <s:sheet name="Accounts Receivable - Net (Deta" sheetId="41" r:id="rId41"/>
    <s:sheet name="Accounts Receivable - Net, Warr" sheetId="42" r:id="rId42"/>
    <s:sheet name="Inventory (Details)" sheetId="43" r:id="rId43"/>
    <s:sheet name="Major Customers (Details)" sheetId="44" r:id="rId44"/>
    <s:sheet name="Debt, Extinguishment of Debt (D" sheetId="45" r:id="rId45"/>
    <s:sheet name="Debt, Credit Facility (Details)" sheetId="46" r:id="rId46"/>
    <s:sheet name="Accounts Receivable Discount 47" sheetId="47" r:id="rId47"/>
    <s:sheet name="Net Income Per Share (Details)" sheetId="48" r:id="rId48"/>
    <s:sheet name="Income Taxes (Details)" sheetId="49" r:id="rId49"/>
    <s:sheet name="Financial Risk Management and50" sheetId="50" r:id="rId50"/>
    <s:sheet name="Fair Value Measurements (Detail" sheetId="51" r:id="rId51"/>
    <s:sheet name="Share-based Payments (Details)" sheetId="52" r:id="rId52"/>
    <s:sheet name="Accumulated Other Comprehensi53" sheetId="53" r:id="rId53"/>
    <s:sheet name="Litigation (Details)" sheetId="54" r:id="rId54"/>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Dec. 31, 2015</t>
  </si>
  <si>
    <t>Feb. 02, 2016</t>
  </si>
  <si>
    <t>Document and Entity Information [Abstract]</t>
  </si>
  <si>
    <t>Entity Registrant Name</t>
  </si>
  <si>
    <t>MOTORCAR PARTS AMERICA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Dec. 31,
		2015</t>
  </si>
  <si>
    <t>Consolidated Balance Sheets (Unaudited) - USD ($)</t>
  </si>
  <si>
    <t>Mar. 31, 2015</t>
  </si>
  <si>
    <t>Current assets:</t>
  </si>
  <si>
    <t>Cash and cash equivalents</t>
  </si>
  <si>
    <t>Short -term investments</t>
  </si>
  <si>
    <t>Accounts receivable - net</t>
  </si>
  <si>
    <t>Inventory - net</t>
  </si>
  <si>
    <t>Inventory unreturned</t>
  </si>
  <si>
    <t>Deferred income taxes</t>
  </si>
  <si>
    <t>Prepaid expenses and other current assets</t>
  </si>
  <si>
    <t>Total current assets</t>
  </si>
  <si>
    <t>Plant and equipment - net</t>
  </si>
  <si>
    <t>Long-term core inventory - net (Note 5)</t>
  </si>
  <si>
    <t>Long-term core inventory deposits (Note 5)</t>
  </si>
  <si>
    <t>[1]</t>
  </si>
  <si>
    <t>Long-term deferred income taxes</t>
  </si>
  <si>
    <t>Goodwill</t>
  </si>
  <si>
    <t>Intangible assets - net</t>
  </si>
  <si>
    <t>Other assets</t>
  </si>
  <si>
    <t>TOTAL ASSETS</t>
  </si>
  <si>
    <t>Current liabilities:</t>
  </si>
  <si>
    <t>Accounts payable</t>
  </si>
  <si>
    <t>Accrued liabilities</t>
  </si>
  <si>
    <t>Customer finished goods returns accrual</t>
  </si>
  <si>
    <t>Accrued core payment</t>
  </si>
  <si>
    <t>Revolving loan</t>
  </si>
  <si>
    <t>Other current liabilities</t>
  </si>
  <si>
    <t>Current portion of term loan</t>
  </si>
  <si>
    <t>Total current liabilities</t>
  </si>
  <si>
    <t>Term loan, less current portion</t>
  </si>
  <si>
    <t>Long-term accrued core payment</t>
  </si>
  <si>
    <t>Other liabilities</t>
  </si>
  <si>
    <t>Total liabilities</t>
  </si>
  <si>
    <t>Commitments and contingencies</t>
  </si>
  <si>
    <t xml:space="preserve"> </t>
  </si>
  <si>
    <t>Preferred stock</t>
  </si>
  <si>
    <t>Common stock; par value $.01 per share, 50,000,000 shares authorized; 18,326,985 and 17,974,598 shares issued and outstanding at December 31, 2015 and March 31, 2015, respectively</t>
  </si>
  <si>
    <t>Additional paid-in capital</t>
  </si>
  <si>
    <t>Accumulated other comprehensive loss</t>
  </si>
  <si>
    <t>Retained earnings</t>
  </si>
  <si>
    <t>Total shareholders' equity</t>
  </si>
  <si>
    <t>TOTAL LIABILITIES AND SHAREHOLDERS' EQUITY</t>
  </si>
  <si>
    <t>Series A junior participating preferred stock [Member]</t>
  </si>
  <si>
    <t>During the nine months ended December 31, 2015, the Company completed the core buy-back program with one of its largest customers. As a result of the completion of this buy-back program and related long-term core inventory reconciliations, $25,805,000 from long-term core inventory deposits was transferred to remanufactured cores held at customers' locations within long-term core inventory. At March 31, 2015, $26,002,000 of remanufactured cores in connection with this core buy-back program was included in long-term core inventory deposits.</t>
  </si>
  <si>
    <t>Consolidated Balance Sheets (Unaudited) (Parenthetical) - $ / shar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Series A Junior Participating Preferred Stock [Member]</t>
  </si>
  <si>
    <t>Consolidated Statements of Income (Unaudited) - USD ($)</t>
  </si>
  <si>
    <t>3 Months Ended</t>
  </si>
  <si>
    <t>Dec. 31, 2014</t>
  </si>
  <si>
    <t>Consolidated Statements of Income (Unaudited)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Income before income tax expense</t>
  </si>
  <si>
    <t>Income tax expense</t>
  </si>
  <si>
    <t>Net income</t>
  </si>
  <si>
    <t>Basic net income per share (in dollars per share)</t>
  </si>
  <si>
    <t>Diluted net income per share (in dollars per share)</t>
  </si>
  <si>
    <t>Weighted average number of shares outstanding:</t>
  </si>
  <si>
    <t>Basic (in shares)</t>
  </si>
  <si>
    <t>Diluted (in shares)</t>
  </si>
  <si>
    <t>Consolidated Statements of Comprehensive Income (Unaudited) - USD ($)</t>
  </si>
  <si>
    <t>Consolidated Statements of Comprehensive Income (Unaudited) [Abstract]</t>
  </si>
  <si>
    <t>Other comprehensive income (loss), net of tax:</t>
  </si>
  <si>
    <t>Unrealized gain (loss) on short-term investments (net of tax of $29,000, $10,000, $(11,000), and $15,000)</t>
  </si>
  <si>
    <t>Foreign currency translation loss</t>
  </si>
  <si>
    <t>Total other comprehensive loss, net of tax</t>
  </si>
  <si>
    <t>Comprehensive income</t>
  </si>
  <si>
    <t>Consolidated Statements of Comprehensive Income (Unaudited) (Parenthetical) - USD ($)</t>
  </si>
  <si>
    <t>Unrealized gain (loss) on short-term investments, tax</t>
  </si>
  <si>
    <t>Consolidated Statements of Cash Flows (Unaudited) - USD ($)</t>
  </si>
  <si>
    <t>Cash flows from operating activities:</t>
  </si>
  <si>
    <t>Adjustments to reconcile net income to net cash provided by operating activities:</t>
  </si>
  <si>
    <t>Depreciation</t>
  </si>
  <si>
    <t>Amortization of intangible assets</t>
  </si>
  <si>
    <t>Amortization of debt issuance costs</t>
  </si>
  <si>
    <t>Write-off of debt issuance costs</t>
  </si>
  <si>
    <t>Amortization of interest on accrued core payments</t>
  </si>
  <si>
    <t>Loss due to change in fair value measurements using significant unobservable inputs</t>
  </si>
  <si>
    <t>Gain on redemption of short-term investment</t>
  </si>
  <si>
    <t>Provision for inventory reserves</t>
  </si>
  <si>
    <t>Net recovery of customer payment discrepancies</t>
  </si>
  <si>
    <t>Provision for doubtful accounts</t>
  </si>
  <si>
    <t>Share-based compensation expense</t>
  </si>
  <si>
    <t>Impact of tax benefit on APIC pool from stock options exercised</t>
  </si>
  <si>
    <t>Loss on disposals of plant and equipment</t>
  </si>
  <si>
    <t>Changes in current assets and liabilities:</t>
  </si>
  <si>
    <t>Accounts receivable</t>
  </si>
  <si>
    <t>Inventory</t>
  </si>
  <si>
    <t>Accounts payable and accrued liabilities</t>
  </si>
  <si>
    <t>Deferred core revenue</t>
  </si>
  <si>
    <t>Long-term core inventory</t>
  </si>
  <si>
    <t>Long-term core inventory deposits</t>
  </si>
  <si>
    <t>Net cash provided by operating activities</t>
  </si>
  <si>
    <t>Cash flows from investing activities:</t>
  </si>
  <si>
    <t>Purchase of plant and equipment</t>
  </si>
  <si>
    <t>Purchase of business</t>
  </si>
  <si>
    <t>Change in short term investments</t>
  </si>
  <si>
    <t>Net cash used in investing activities</t>
  </si>
  <si>
    <t>Cash flows from financing activities:</t>
  </si>
  <si>
    <t>Repayment of revolving loan</t>
  </si>
  <si>
    <t>Borrowings under revolving loan</t>
  </si>
  <si>
    <t>Borrowings under term loan</t>
  </si>
  <si>
    <t>Repayments of term loan</t>
  </si>
  <si>
    <t>Payments for debt issuance costs</t>
  </si>
  <si>
    <t>Payments on capital lease obligations</t>
  </si>
  <si>
    <t>Exercise of stock options</t>
  </si>
  <si>
    <t>Excess tax benefits from stock-based compensation</t>
  </si>
  <si>
    <t>Cash used to net share settle equity awards</t>
  </si>
  <si>
    <t>Proceeds from issuance of common stock</t>
  </si>
  <si>
    <t>Stock issuance costs</t>
  </si>
  <si>
    <t>Net cash (used in) provided by financing activities</t>
  </si>
  <si>
    <t>Effect of exchange rate changes on cash and cash equivalents</t>
  </si>
  <si>
    <t>Net (decrease) increase in cash and cash equivalents</t>
  </si>
  <si>
    <t>Cash and cash equivalents - Beginning of period</t>
  </si>
  <si>
    <t>Cash and cash equivalents - End of period</t>
  </si>
  <si>
    <t>Cash paid during the period for:</t>
  </si>
  <si>
    <t>Interest, net</t>
  </si>
  <si>
    <t>Income taxes, net of refunds</t>
  </si>
  <si>
    <t>Non-cash investing and financing activities:</t>
  </si>
  <si>
    <t>Property acquired under capital lease</t>
  </si>
  <si>
    <t>Contingent consideration</t>
  </si>
  <si>
    <t>Basis of Presentation</t>
  </si>
  <si>
    <t>Basis of Presentation [Abstract]</t>
  </si>
  <si>
    <t>Basis of Presentation 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December 31, 2015 are not necessarily indicative of the results that may be expected for the fiscal year ending March 31, 2016. This report should be read in conjunction with the Company’s audited consolidated financial statements and notes thereto for the fiscal year ended March 31, 2015, which are included in the Company’s Annual Report on Form 10-K filed with the Securities and Exchange Commission (“SEC”) on June 15, 2015, as amended by the Form 10-K/A filed with the SEC on July 29, 2015. The accompanying consolidated financial statements have been prepared on a consistent basis with, and there have been no material changes to, except as noted below, the accounting policies described in Note 2, Summary of Significant Accounting Policies, to the consolidated financial statements that are presented in the Company’s Annual Report on Form 10-K for the fiscal year ended March 31, 2015. Recently Adopted Accounting Standards Debt Issuance Costs In April 2015, the Financial Accounting Standards Board (the “FASB”) issued guidance that requires debt issuance costs related to a recognized liability to be presented in the balance sheet as a direct deduction from the carrying amount of that debt liability. In August 2015, the FASB issued guidance to clarify that an entity may elect to present debt issuance costs related to a line-of-credit arrangement as an asset, regardless of whether or not there are any outstanding borrowings on the line-of-credit arrangement. This guidance is effective for financial statements issued for fiscal years beginning after December 15, 2015, and interim periods within those fiscal years. Early adoption of this guidance is permitted for financial statements that have not been previously issued. The Company adopted this guidance effective June 30, 2015, which resulted in the reclassification of debt issuance costs of $879,000 from other assets and is now presented as a direct deduction of $110,000 to the current portion of the term loan and $769,000 to the noncurrent portion of the term loan in the previously reported consolidated balance sheet at March 31, 2015. The Company elected to continue presenting debt issuance costs related to its revolving credit facilities as an asset. Discontinued Operations In April 2014, the FASB issued guidance on reporting discontinued operations. The new guidanc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adoption of this guidance did not have any impact on the Company’s financial position, results of operations or cash flows. Business Combinations In September 2015, the FASB issued guidance simplifying the accounting for measurement-period adjustments. The guidanc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is guidance is effective for fiscal years beginning after December 15, 2015, including interim periods within those fiscal years and earlier adoption is permitted for financial statements that have not been issued. The Company adopted this guidance effective September 30, 2015, which resulted in no material effect on the Company’s financial position, results of operations, or cash flows (see Note 2).</t>
  </si>
  <si>
    <t>Company Background and Organization</t>
  </si>
  <si>
    <t>Company Background and Organization [Abstract]</t>
  </si>
  <si>
    <t>1. Company Background and Organization Motorcar Parts of America, Inc. and its subsidiaries (the “Company”, or “MPA”) is a leading manufacturer, remanufacturer, and distributor of aftermarket automotive parts. These replacement parts are sold for use on vehicles after initial vehicle purchase. These automotive parts are sold to automotive retail chain stores and warehouse distributors throughout North America and to major automobile manufacturers for both their aftermarket programs and warranty replacement programs (“OES”). The Company’s products include (i) rotating electrical products such as alternators and starters, (ii) wheel hub assemblies and bearings, and (iii) new brake master cylinders. In July 2015, the Company also began selling remanufactured brake master cylinder products. The Company obtains used automotive parts, commonly known as Used Cores, primarily from its customers under the Company’s core exchange program. It also purchases Used Cores from vendors (core brokers). The customers grant credit to the consumer when the used part is returned to them, and the Company in turn provides a credit to the customers upon return to the Company. These Used Cores are an essential material needed for the remanufacturing operations. The Company has remanufacturing, warehousing and shipping/receiving operations for automotive parts in North America and Asia. In addition, the Company utilizes various third party warehouse distribution centers in North America. Pursuant to the guidance provided under the FASB Accounting Standards Codification (“ASC”), for segment reporting the Company has determined that its operating segments meet the criteria for aggregation and accordingly the Company has one reportable segment for purposes of recording and reporting its financial results.</t>
  </si>
  <si>
    <t>Acquisition</t>
  </si>
  <si>
    <t>Acquisition [Abstract]</t>
  </si>
  <si>
    <t>2. Acquisition On May 20, 2015, the Company completed the acquisition of certain assets and liabilities of OE Plus, Ltd. (“OE Plus”), a privately held remanufacturer of alternators and starters based in North Dighton, Massachusetts. The acquisition was consummated pursuant to an asset purchase agreement dated May 15, 2015 for an initial cash purchase price of $3,200,000, including $1,000,000 which was being held in escrow to be paid to the former owners of OE Plus, subject to certain working capital adjustments. In addition, the Company is contingently obligated to make additional payments to the former owners of OE Plus up to $2,000,000 over the next four years. The estimated fair value of the contingent consideration obligation as of the acquisition date was $1,320,000 and was determined using an option-pricing model. Any subsequent changes from the initial recognition in the fair value of the contingent consideration are recorded in current period earnings as a general and administrative expense. The assets and results of operations of OE Plus were not significant to the Company’s consolidated financial position or results of operations, and thus pro forma information is not presented. During the nine months ended December 31, 2015, the Company finalized working capital adjustments, which resulted in the payment of $501,000 to the former owners of OE Plus and the return of $499,000 to the Company from escrow. This resulted in in adjustments to: (i) finite-lived intangible assets for trademarks with an estimated useful life of 10 years to $520,000 from $635,000, (ii) finite-lived intangible assets for customer relationships with an estimated useful life of 8 years to $2,100,000 from $2,690,000, and (iii) goodwill to $2,053,000 from $1,847,000. There was no material effect on previous-period or current-period earnings as a result of these adjustments. Goodwill is the excess of the purchase price over the fair value of identifiable net assets acquired in business combinations. Goodwill is not amortized, but rather is tested for impairment at least annually or more frequently if there are indicators of impairment present. The Company performs the annual goodwill impairment analysis in the fourth quarter of each fiscal year.</t>
  </si>
  <si>
    <t>Intangible Assets</t>
  </si>
  <si>
    <t>Intangible Assets [Abstract]</t>
  </si>
  <si>
    <t xml:space="preserve">3. Intangible Assets The following is a summary of acquired intangible assets subject to amortization: December 31, 2015 March 31, 2015 Weighted Average Amortization Period Gross Carrying Value Accumulated Amortization Gross Carrying Value Accumulated Amortization Intangible assets subject to amortization Trademarks 11 years $ 705,000 $ 111,000 $ 397,000 $ 278,000 Customer relationships 13 years 5,900,000 1,776,000 6,211,000 3,756,000 Total $ 6,605,000 $ 1,887,000 $ 6,608,000 $ 4,034,000 Amortization expense for acquired intangible assets is as follows: Three Months Ended December 31, Nine Months Ended December 31, 2015 2014 2015 2014 Amortization expense $ 145,000 $ 160,000 $ 476,000 $ 510,000 The estimated future amortization expense for acquired intangible assets subject to amortization is as follows: Year Ending March 31, 2016 - remaining three months $ 145,000 2017 580,000 2018 580,000 2019 580,000 2020 580,000 Thereafter 2,253,000 Total $ 4,718,000 </t>
  </si>
  <si>
    <t>Accounts Receivable - Net</t>
  </si>
  <si>
    <t>Accounts Receivable - Net [Abstract]</t>
  </si>
  <si>
    <t xml:space="preserve">4. Accounts Receivable — Net Included in accounts receivable — net are significant offset accounts related to customer allowances earned, customer payment discrepancies, returned goods authorizations (“RGA”) issued for in-transit unit returns, estimated future credits to be provided for Used Cores returned by the customers and potential bad debts. Due to the forward looking nature and the different aging periods of certain estimated offset accounts, the offset accounts may not, at any point in time, directly relate to the balances in the accounts receivable-trade account. Accounts receivable — net is comprised of the following: December 31, 2015 March 31, 2015 Accounts receivable — trade $ 52,662,000 $ 62,171,000 Allowance for bad debts (4,761,000 ) (629,000 ) Customer allowances earned (9,734,000 ) (7,221,000 ) Customer payment discrepancies (648,000 ) (852,000 ) Customer returns RGA issued (6,836,000 ) (7,029,000 ) Customer core returns accruals (29,147,000 ) (21,641,000 ) Less: total accounts receivable offset accounts (51,126,000 ) (37,372,000 ) Total accounts receivable — net $ 1,536,000 $ 24,799,000 Warranty Returns The Company allows its customers to return goods to the Company that their end-user customers have returned to them, whether the returned item is or is not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December 31, 2015 and March 31, 2015, the Company’s total warranty return accrual was $8,360,000 and $10,904,000, respectively, of which of $4,118,000 and $3,746,000, respectively, was included in the customer returns RGA issued balance in the above table for expected credits to be issued against accounts receivable and $4,242,000 and $7,158,000, respectively, was included in the customer finished goods returns accrual in the consolidated balance sheets for estimated future warranty returns. The following summarizes the changes in the Company’s warranty return accrual: Three Months Ended December 31, Nine Months Ended December 31, 2015 2014 2015 2014 Balance at beginning of period $ 10,204,000 $ 8,421,000 $ 10,904,000 $ 8,039,000 Charged to expense/additions 18,463,000 13,651,000 58,276,000 44,010,000 Amounts processed (20,307,000 ) (15,069,000 ) (60,820,000 ) (45,046,000 ) Balance at end of period $ 8,360,000 $ 7,003,000 $ 8,360,000 $ 7,003,000 </t>
  </si>
  <si>
    <t>Inventory [Abstract]</t>
  </si>
  <si>
    <t>5. Inventory Inventory is comprised of the following: December 31, 2015 March 31, 2015 Non-core inventory Raw materials $ 19,855,000 $ 18,836,000 Work-in-process 460,000 255,000 Finished goods 40,572,000 39,828,000 60,887,000 58,919,000 Less allowance for excess and obsolete inventory (2,386,000 ) (2,090,000 ) Total $ 58,501,000 $ 56,829,000 Inventory unreturned $ 10,648,000 $ 7,833,000 Long-term core inventory Used cores held at the Company's facilities $ 39,423,000 $ 27,417,000 Used cores expected to be returned by customers 8,693,000 9,799,000 Remanufactured cores held in finished goods 21,183,000 21,557,000 Remanufactured cores held at customers' locations (1) 168,109,000 130,762,000 237,408,000 189,535,000 Less allowance for excess and obsolete inventory (1,207,000 ) (585,000 ) Total $ 236,201,000 $ 188,950,000 Long-term core inventory deposits (1) $ 5,569,000 $ 31,571,000 (1) During the nine months ended December 31, 2015, the Company completed the core buy-back program with one of its largest customers. As a result of the completion of this buy-back program and related long-term core inventory reconciliations, $25,805,000 from long-term core inventory deposits was transferred to remanufactured cores held at customers’ locations within long-term core inventory. At March 31, 2015, $26,002,000 of remanufactured cores in connection with this core buy-back program was included in long-term core inventory deposits.</t>
  </si>
  <si>
    <t>Major Customers</t>
  </si>
  <si>
    <t>Major Customers [Abstract]</t>
  </si>
  <si>
    <t>6. Major Customers The Company’s largest customers accounted for the following total percentage of net sales: Three Months Ended December 31, Nine Months Ended December 31, Sales 2015 2014 2015 2014 Customer A 49 % 63 % 48 % 57 % Customer B 16 % 19 % 19 % 21 % Customer C 16 % 5 % 18 % 6 % Customer D 3 % 2 % 3 % 3 % The Company’s largest customers accounted for the following total percentage of accounts receivable—trade: Accounts receivable - trade December 31, 2015 March 31, 2015 Customer A 39 % 48 % Customer B 18 % 16 % Customer C 10 % 12 % Customer D 10 % 4 % The Company had no suppliers that accounted for more than 10% of inventory purchases for the three and nine months ended December 31, 2015. The Company had no suppliers that accounted for more than 10% of inventory purchases for the three months ended December 31, 2014. The Company’s largest supplier accounted for 10% of inventory purchases for the nine months ended December 31, 2014.</t>
  </si>
  <si>
    <t>Debt</t>
  </si>
  <si>
    <t>Debt [Abstract]</t>
  </si>
  <si>
    <t>7. Debt The Company has the following credit agreements. Credit Facility The Company was party to a financing agreement (as amended, modified, amended and restated or supplemented, the “Financing Agreement”) with a syndicate of lenders party thereto, Cerberus Business Finance, LLC, as collateral agent, and PNC Bank, National Association, as administrative agent. The Financing Agreement was comprised of (i) a $95,000,000 term loan facility (the “Term Loans”) and (ii) an up to $40,000,000 revolving credit facility subject to borrowing base restrictions and a $10,000,000 sublimit for letters of credit (the “Revolving Facility”). The interest rate on the Company’s Term Loans was 6.75% at March 31, 2015. The obligations under the Financing Agreement were repaid on June 3, 2015. The repayment of the Term Loans was accounted for as extinguishment of debt and as a result, the Company wrote off $5,108,000 of previously deferred debt issuance costs associated with the Term Loans. On June 3, 2015, the Company entered into a new $125,000,000 senior secured financing (the “Credit Facility”) with the lenders party thereto, and PNC Bank, National Association, as administrative agent, consisting of (i) a $100,000,000 revolving loan facility, subject to borrowing base restrictions and a $15,000,000 sublimit for letters of credit (the “New Revolving Facility”) and (ii) a $25,000,000 term loan facility (the “New Term Loans”). The loans under the Credit Facility mature on June 3, 2020. In connection with the Credit Facility, the lenders were granted a security interest in substantially all of the assets of the Company. In November 2015, the Company entered into a consent and first amendment to the Credit Facility (the “First Amendment”) which (i) provided consent for the Company to enter into the litigation settlement agreement with M&amp;T Bank and the trustee in the bankruptcy cases relating to the discontinued subsidiaries and (ii) amended certain terms and provisions of the Credit Facility. The New Term Loans require quarterly principal payments of $781,250 beginning October 1, 2015. The Credit Facility bears interest at rates equal to either LIBOR plus a margin of 2.50%, 2.75% or 3.00% or a reference rate plus a margin of 1.50%, 1.75% or 2.00%, in each case depending on the total leverage ratio as of the applicable measurement date. There is also a facility fee of 0.25% to 0.375%, depending on the total leverage ratio as of the applicable measurement date. The interest rate on the Company’s New Term Loans and New Revolving Facility was 3.0% and 3.64%, respectively, at December 31, 2015. The Credit Facility, among other things, requires the Company to maintain certain financial covenants including a maximum total leverage ratio and a minimum fixed charge coverage ratio. The Company was in compliance with all financial covenants as of December 31, 2015. The following summarizes information about the Company’s term loans at: December 31, 2015 March 31, 2015 Principal amount of term loan $ 24,219,000 $ 84,500,000 Unamortized debt issuance costs (414,000 ) (5,278,000 ) Net carrying amount of term loan 23,805,000 79,222,000 Less current portion of term loan (3,067,000 ) (7,733,000 ) Long-term portion of term loan $ 20,738,000 $ 71,489,000 Future repayments of the Company’s New Term Loans, by fiscal year, are as follows: Year Ending March 31, 2016 - remaining three months $ 781,000 2017 3,125,000 2018 3,125,000 2019 3,125,000 2020 3,125,000 Thereafter 10,938,000 Total payments $ 24,219,000 At December 31, 2015, the Company had $7,000,000 outstanding under the New Revolving Facility. In addition, $430,000 was reserved for standby letters of credit for workers’ compensation insurance and $1,057,000 for commercial letters of credit at December 31, 2015. The Company had no outstanding balance under the Revolving Facility at March 31, 2015. At December 31, 2015, $91,513,000, subject to certain adjustments, was available under the New Revolving Facility. WX Agreement In August 2012, the Company entered into a Revolving Credit/Strategic Cooperation Agreement (the “WX Agreement”) with Wanxiang America Corporation (the “Supplier”) and the discontinued subsidiaries. In connection with the WX Agreement, the Company also issued a warrant (the “Supplier Warrant”) to the Supplier to purchase up to 516,129 shares of the Company’s common stock for an initial exercise price of $7.75 per share exercisable at any time after August 22, 2014 and on or prior to September 30, 2017. The exercise price is subject to adjustments, among other things, for sales of common stock by the Company at a price below the exercise price. The fair value of the Supplier Warrant using level 3 inputs and the Monte Carlo simulation model was $13,523,000 and $10,506,000 at December 31, 2015 and March 31, 2015, respectively. This amount is recorded as a warrant liability which is included in other liabilities in the consolidated balance sheets. During the three months ended December 31, 2015 and 2014, losses of $1,275,000 and $1,924,000, respectively, were recorded in general and administrative expenses due to the change in the fair value of this warrant liability. During the nine months ended December 31, 2015 and 2014, losses of $3,017,000 and $2,199,000, respectively, were recorded in general and administrative expenses due to the change in the fair value of this warrant liability.</t>
  </si>
  <si>
    <t>Accounts Receivable Discount Programs</t>
  </si>
  <si>
    <t>Accounts Receivable Discount Programs [Abstract]</t>
  </si>
  <si>
    <t xml:space="preserve">8.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collection of customers’ receivables. The following is a summary of the Company’s accounts receivable discount programs: Nine Months Ended December 31, 2015 2014 Receivables discounted $ 248,443,000 $ 198,073,000 Weighted average days 342 337 Annualized weighted average discount rate 2.2 % 2.0 % Amount of discount as interest expense $ 5,241,000 $ 3,691,000 </t>
  </si>
  <si>
    <t>Net Income Per Share</t>
  </si>
  <si>
    <t>Net Income Per Share [Abstract]</t>
  </si>
  <si>
    <t>Net (Loss) Income Per Share</t>
  </si>
  <si>
    <t>9. Net Income Per Share Basic net income per share is computed by dividing net income by the weighted average number of shares of common stock outstanding during the period. Diluted net income per share includes the effect, if any, from the potential exercise or conversion of securities, such as stock options and warrants, which would result in the issuance of incremental shares of common stock. The following presents a reconciliation of basic and diluted net income per share: Three Months Ended December 31, Nine Months Ended December 31, 2015 2014 2015 2014 Net income $ 7,748,000 $ 2,927,000 $ 8,266,000 $ 8,351,000 Basic shares 18,319,531 17,921,682 18,180,039 16,331,168 Effect of potentially dilutive securities 776,173 900,982 801,382 874,901 Diluted shares 19,095,704 18,822,664 18,981,421 17,206,069 Net income per share: Basic net income per share $ 0.42 $ 0.16 $ 0.45 $ 0.51 Diluted net income per share $ 0.41 $ 0.16 $ 0.44 $ 0.49 The effect of dilutive options excludes 1,100 shares subject to options with an exercise price of $34.17 per share for the nine months ended December 31, 2015, which were anti-dilutive. There were no anti-dilutive options or warrants for the three months ended December 31, 2015 or for the three and nine months ended December 31, 2014.</t>
  </si>
  <si>
    <t>Income Taxes</t>
  </si>
  <si>
    <t>Income Taxes [Abstract]</t>
  </si>
  <si>
    <t>10. Income Taxes The Company recorded income tax expenses for the three months ended December 31, 2015 and 2014 of $6,451,000, or an effective tax rate of 45.4%, and $2,826,000, or an effective tax rate of 49.1%. The Company recorded income tax expenses for the nine months ended December 31, 2015 and 2014, of $6,821,000, or an effective tax rate of 45.2%, and $6,958,000, or an effective tax rate of 45.5%, respectively. The income tax rates for all periods were higher than the federal statutory rate primarily due to (i) state income taxes, which were partially offset by the benefit of lower statutory tax rates in foreign taxing jurisdiction, (ii) non-deductible executive compensation under Internal Revenue Code Section 162(m), and (iii) the payments made under voluntary disclosure agreements with certain states. The Company and its subsidiaries file income tax returns in the U.S. federal jurisdiction, various states and foreign jurisdictions with varying statutes of limitations. During the three months ended December 31, 2015, fiscal 2014 was added to the periods under examination by the Internal Revenue Service (“IRS”). At December 31, 2015, the Company continues to be under examination in the U.S. by the IRS for fiscal years 2011, 2012, 2013 and 2014 and by the State of California for fiscal year 2013. The Company is not under examination in any another jurisdiction. The Company believes no significant changes in the unrecognized tax benefits will occur within the next 12 months.</t>
  </si>
  <si>
    <t>Financial Risk Management and Derivatives</t>
  </si>
  <si>
    <t>Financial Risk Management and Derivatives [Abstract]</t>
  </si>
  <si>
    <t>11. Financial Risk Management and Derivatives Purchases and expenses denominated in currencies other than the U.S. dollar, which are primarily related to the Company’s facilities overseas, expose the Company to market risk from material movements in foreign exchange rates between the U.S. dollar and the foreign currency.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19,475,000 and $19,356,000 at December 31, 2015 and March 31, 2015, respectively. These contracts generally have a term of one year or less, at rates agreed at the inception of the contracts. The counterparty to this derivative transaction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 The following shows the effect of the Company’s derivative instruments on its consolidated statements of income: Gain (Loss) Recognized within General and Administrative Expenses Derivatives Not Designated as Three Months Ended December 31, Nine Months Ended December 31, Hedging Instruments 2015 2014 2015 2014 Forward foreign currency exchange contracts $ 245,000 $ (938,000 ) $ (104,000 ) $ (1,066,000 ) The fair value of the forward foreign currency exchange contracts of $1,297,000 and $1,193,000 is included in other current liabilities in the consolidated balance sheets at December 31, 2015 and March 31, 2015, respectively.</t>
  </si>
  <si>
    <t>Fair Value Measurements</t>
  </si>
  <si>
    <t>Fair Value Measurements [Abstract]</t>
  </si>
  <si>
    <t>12. Fair Value Measurements The following summarizes the Company’s financial assets and liabilities measured at fair value, by level within the fair value hierarchy: December 31, 2015 March 31, 2015 Fair Value Measurements Using Inputs Considered as Fair Value Measurements Using Inputs Considered as Fair Value Level 1 Level 2 Level 3 Fair Value Level 1 Level 2 Level 3 Assets Short-term investments Mutual funds $ 1,510,000 $ 1,510,000 - - $ 699,000 $ 699,000 - - Liabilities Accrued liabilities Contingent consideration 415,000 - - $ 415,000 - - - - Other current liabilities Deferred compensation 1,510,000 1,510,000 - - 699,000 699,000 - - Forward foreign currency exchange contracts 1,297,000 - $ 1,297,000 - 1,193,000 - $ 1,193,000 - Other liabilities Warrant liability 13,523,000 - - 13,523,000 10,506,000 - - $ 10,506,000 Contingent consideration 965,000 - - 965,000 - - - -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The forward foreign currency exchange contracts are primarily measured based on the foreign currency spot and forward rates quoted by the banks or foreign currency dealers. During the three months ended December 31, 2015 and 2014, a gain of $245,000 and a loss of $938,000, respectively, were recorded in general and administrative expenses due to the change in the value of the forward foreign currency exchange contracts. During the nine months ended December 31, 2015 and 2014, losses of $104,000 and $1,066,000, respectively, were recorded in general and administrative expenses due to the change in the value of the forward foreign currency exchange contracts. Warrant Liability The Company estimates the fair value of the warrant liability using level 3 inputs and the Monte Carlo simulation model at each balance sheet date. This amount is recorded as a warrant liability which is included in other liabilities in the consolidated balance sheets at December 31, 2015 and March 31, 2015. Any subsequent changes from the initial recognition in the fair value of the warrant liability are recorded in current period earnings as a general and administrative expense. The following assumptions were used to determine the fair value of the Supplier Warrant: December 31, 2015 Risk free interest rate 0.96 % Expected life in years 1.75 Expected volatility 41.70 % Dividend yield - Probability of future financing 0 % The risk free interest rate used was based on U.S. treasury-note yields with terms commensurate with the remaining term of the warrant. The expected life is based on the remaining contractual term of the warrant and the expected volatility is based on the Company’s daily historical volatility over a period commensurate with the remaining term of the warrant. Contingent Consideration The fair value of the contingent consideration of the OE Plus acquisition discussed in Note 2 was $1,320,000 at the acquisition date based on an option-pricing model. The contingent consideration is a Level 3 liability recorded in accrued expenses and other liabilities in the Company’s consolidated balance sheet at December 31, 2015. Any subsequent changes from the initial recognition in the fair value of the contingent consideration are recorded in current period earnings as a general and administrative expense. During the three and nine months ended December 31, 2015, a loss of $40,000 and $60,000, respectively, was recorded in general and administrative expenses due to the change in the fair value of the contingent consideration. The following assumptions were used to determine the fair value of the contingent consideration: December 31, 2015 Expected volatility 30.00 % Probability 90.00 % Counter party present value factor 5.44 % In addition to the above assumptions, a risk-free interest rate ranging from 0.15% to 1.28% commensurate with the term of the contingent consideration was used. The following summarizes the activity for Level 3 fair value measurements: Three Months Ended December 31, Nine Months Ended December 31, 2015 2014 2015 2014 Supplier Contingent Supplier Contingent Supplier Contingent Supplier Contingent Beginning balance $ 12,248,000 $ 1,340,000 $ 10,322,000 $ - $ 10,506,000 $ - $ 10,047,000 $ - Newly issued - - - - - 1,320,000 - - Total (gain) loss included in net income 1,275,000 40,000 1,924,000 - 3,017,000 60,000 2,199,000 - Exercises/settlements - - - - - - - - Net transfers in (out) of Level 3 - - - - - - - - Ending balance $ 13,523,000 $ 1,380,000 $ 12,246,000 $ - $ 13,523,000 $ 1,380,000 $ 12,246,000 $ - During the nine months ended December 31, 2015, the Company had no significant measurements of assets or liabilities at fair value on a nonrecurring basis subsequent to their initial recognition. The carrying amounts of cash, accounts receivable, accounts payable and accrued liabilities approximate their fair value due to the short-term nature of these instruments. The carrying amounts of the revolving loans, term loans and other long-term liabilities approximate their fair value based on the variable nature of interest rates and current rates for instruments with similar characteristics.</t>
  </si>
  <si>
    <t>Share-based Payments</t>
  </si>
  <si>
    <t>Share-based Payments [Abstract]</t>
  </si>
  <si>
    <t>13. Share-based Payments Stock Options The Company granted options to purchase 111,222 and 82,537 shares of common stock during the nine months ended December 31, 2015 and 2014, respectively. The cost associated with stock options is estimated using the Black-Scholes option-pricing model. This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assumptions were used to derive the weighted average fair value of the stock options granted: Nine Months Ended 2015 2014 Weighted average risk free interest rate 1.73 % 1.75 % Weighted average expected holding period (years) 5.76 5.01 Weighted average expected volatility 46.84 % 46.02 % Weighted average expected dividend yield - - Weighted average fair value of options granted $ 14.14 $ 9.65 The following is a summary of stock option transactions: Number of Shares Weighted Average Exercise Price Outstanding at March 31, 2015 1,389,254 $ 9.97 Granted 111,222 $ 31.16 Exercised (305,871 ) $ 9.98 Cancelled (4,466 ) $ 20.91 Outstanding at December 31, 2015 1,190,139 $ 11.91 At December 31, 2015, options to purchase 923,666 shares of common stock were exercisable at the weighted average exercise price of $9.07. At December 31, 2015, there was $2,174,000 of total unrecognized compensation expense related to unvested stock option awards. The compensation expense is expected to be recognized over a weighted average vesting period of approximately 1.6 years. Restricted Stock During the nine months ended December 31, 2015 and 2014, the Company granted 49,702 and 95,645 shares of restricted stock, respectively, with an estimated grant date fair value of $1,566,000 and $2,316,000, respectively, which was based on the closing market price on the grant date. The following is a summary of non-vested restricted stock: Number of Shares Weighted Average Grant Date Fair Value Non-vested at March 31, 2015 181,443 $ 16.84 Granted 49,702 $ 31.50 Vested (75,519 ) $ 15.34 Cancelled (2,099 ) $ 20.05 Non-vested at December 31, 2015 153,527 $ 22.28 At December 31, 2015, there was $2,824,000 of unrecognized compensation expense related to awards of the restricted stock, which will be recognized over the remaining vesting period of approximately 1.6 years.</t>
  </si>
  <si>
    <t>Accumulated Other Comprehensive Income (Loss)</t>
  </si>
  <si>
    <t>Accumulated Other Comprehensive Income (Loss) [Abstract]</t>
  </si>
  <si>
    <t>Accumulated Other Comprehensive (Loss)</t>
  </si>
  <si>
    <t>14. Accumulated Other Comprehensive Income (Loss) The following summarizes changes in accumulated other comprehensive income (loss): Three Months Ended December 31, 2015 Three Months Ended December 31, 2014 Unrealized Gain on Short-Term Investments Foreign Currency Translation Total Unrealized Gain (Loss) on Short-Term Investments Foreign Currency Translation Total Balance at beginning of period $ 286,000 $ (4,636,000 ) $ (4,350,000 ) $ 328,000 $ (1,666,000 ) $ (1,338,000 ) Other comprehensive income (loss), net of tax 42,000 (422,000 ) (380,000 ) 17,000 (338,000 ) (321,000 ) Amounts reclassified from accumulated other comprehensive loss, net of tax - - - (2,000 ) - (2,000 ) Balance at end of period $ 328,000 $ (5,058,000 ) $ (4,730,000 ) $ 343,000 $ (2,004,000 ) $ (1,661,000 ) The following summarizes changes in accumulated other comprehensive income (loss): Nine Months Ended December 31, 2015 Nine Months Ended December 31, 2014 Unrealized Gain (Loss) on Short-Term Investments Foreign Currency Translation Total Unrealized Gain (Loss) on Short-Term Investments Foreign Currency Translation Total Balance at beginning of period $ 345,000 $ (2,863,000 ) $ (2,518,000 ) $ 321,000 $ (1,198,000 ) $ (877,000 ) Other comprehensive (loss) income, net of tax (17,000 ) (2,195,000 ) (2,212,000 ) 24,000 (806,000 ) (782,000 ) Amounts reclassified from accumulated other comprehensive loss, net of tax - - - (2,000 ) - (2,000 ) Balance at end of period $ 328,000 $ (5,058,000 ) $ (4,730,000 ) $ 343,000 $ (2,004,000 ) $ (1,661,000 )</t>
  </si>
  <si>
    <t>Litigation</t>
  </si>
  <si>
    <t>Litigation [Abstract]</t>
  </si>
  <si>
    <t>15. Litigation In May 2011, the Company purchased (i) all of the outstanding equity of Fenwick Automotive Products Limited (“FAPL”), (ii) all of the outstanding equity of Introcan, Inc., a Delaware corporation (“Introcan”), and (iii) 1% of the outstanding equity of Fapco S.A. de C.V., a Mexican variable capital company (“Fapco”) (collectively, “Fenco” and also referred to herein as the “discontinued subsidiaries”). Since FAPL owned 99% of Fapco prior to these acquisitions, the Company owned 100% of Fapco following these transactions. On June 10, 2013, each of FAPL, Introcan and Introcan’s subsidiaries, Flo-Pro Inc., LH Distribution Inc., Rafko Logistics Inc., Rafko Holdings Inc. and Rafko Enterprises Inc. (collectively, the “Fenco Entities”), filed a voluntary petition for relief under Chapter 7 of Title 11 of the United States Code (the “Bankruptcy Code”) in the U.S. Bankruptcy Court for the District of Delaware. On October 26, 2015, the Company entered into a settlement and general and specific release agreement with M&amp;T Bank and the trustee in the bankruptcy cases relating to the discontinued subsidiaries, which resolved the litigation and released the claims made or threatened by those parties against the Company and its executives in exchange for a payment by the Company of $18,500,000, of which approximately half was paid by the Company’s insurers under applicable insurance policies. As a result, the Company recorded an accrual of $9,250,000 in general and administrative expense in the consolidated statements of income, net of insurance recoveries, during the three months ended September 30, 2015 and this amount was paid in full during the three months ended December 31, 2015. None of the parties admitted the allegations made by any other party, and the settlement was entered into for the purpose of avoiding the time, expense, inconvenience and delay incident to protracted litigation. The settlement agreement was subject to approval by the applicable courts and other customary conditions, which have now been obtained and satisfied. On December 8, 2015, the Company entered into a settlement agreement that resolved the federal court litigation brought in California by the Company involving the purchase of FAPL and various of its subsidiaries, styled Motorcar Parts of America, Inc. v. FAPL Holdings Inc., et al., Case No. 2:14-cv-01153-GW-JEM (“MPA Action”). The agreement also resolved the pending Ontario, Canada, litigation by individual defendants in the MPA Action against the Company relating to their employment. The Company received a net payment of $5,800,000, which is included in general and administrative expenses in the consolidated statements of income for the three and nine months ended December 31, 2015. None of the parties admitted the allegations made by any other party. On December 16, 2015, the Ontario actions filed by the individual defendants against the Company were dismissed. The Company also is subject to various other lawsuits and claims. Management does not believe that the outcome of these other matters will have a material adverse effect on its financial position or future results of operations.</t>
  </si>
  <si>
    <t>New Accounting Pronouncements</t>
  </si>
  <si>
    <t>New Accounting Pronouncements [Abstract]</t>
  </si>
  <si>
    <t>16. New Accounting Pronouncements Revenue Recognition In May 2014, the FASB issued guidance codified in ASC 606, “Revenue Recognition - Revenue from Contracts with Customers”, which amends the guidance in the former ASC 605, “Revenue Recognition”. The new guidance is effective for annual periods beginning after December 15, 2016, and interim periods within that reporting period for a public company. A full or modified retrospective transition method is required. In August 2015, the FASB delayed the effective date by one year to annual periods beginning after December 15, 2017, and interim periods within that reporting period for a public company. Disclosure of Uncertainties about an Entity’s Ability to Continue as a Going Concern In August 2014, the FASB issued guidance which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new guidance is effective for the annual period ending after December 15, 2016, and for annual periods and interim periods thereafter. Early application is permitted. Extraordinary Items In January 2015, the FASB issued guidance that simplifies income statement presentation by eliminating the concept of extraordinary items. This guidanc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Company does not expect any impact on its consolidated financial statements from the adoption of this guidance. Inventory In July 2015, the FASB issued guidance that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nancial statements issued for fiscal years beginning after December 15, 2016, and interim periods within fiscal years beginning after December 15, 2017. This guidance should be applied prospectively with earlier application permitted as of the beginning of an interim or annual reporting period. The Company is currently evaluating the impact of the provisions of this guidance to its consolidated financial statements. Income Taxes In November 2015, the FASB issued guidance that requires deferred tax liabilities and assets to be classified as noncurrent in the consolidated balance sheet. This new guidance becomes effective for interim and annual reporting periods beginning after December 15, 2016 with early adoption permitted. A reporting entity should apply the amendment prospectively or retrospectively. The Company is Financial Instruments In January 2016, the FASB issued guidance that addresses certain aspects of recognition, measurement, presentation, and disclosure of financial instruments. currently evaluating the impact of the provisions of this guidance to its consolidated financial statements.</t>
  </si>
  <si>
    <t>Intangible Assets (Tables)</t>
  </si>
  <si>
    <t>Intangible assets subject to amortization</t>
  </si>
  <si>
    <t xml:space="preserve">The following is a summary of acquired intangible assets subject to amortization: December 31, 2015 March 31, 2015 Weighted Average Amortization Period Gross Carrying Value Accumulated Amortization Gross Carrying Value Accumulated Amortization Intangible assets subject to amortization Trademarks 11 years $ 705,000 $ 111,000 $ 397,000 $ 278,000 Customer relationships 13 years 5,900,000 1,776,000 6,211,000 3,756,000 Total $ 6,605,000 $ 1,887,000 $ 6,608,000 $ 4,034,000 </t>
  </si>
  <si>
    <t>Amortization expense for acquired intangible assets</t>
  </si>
  <si>
    <t xml:space="preserve">Amortization expense for acquired intangible assets is as follows: Three Months Ended December 31, Nine Months Ended December 31, 2015 2014 2015 2014 Amortization expense $ 145,000 $ 160,000 $ 476,000 $ 510,000 </t>
  </si>
  <si>
    <t>Estimated future amortization expense for intangible assets</t>
  </si>
  <si>
    <t xml:space="preserve">The estimated future amortization expense for acquired intangible assets subject to amortization is as follows: Year Ending March 31, 2016 - remaining three months $ 145,000 2017 580,000 2018 580,000 2019 580,000 2020 580,000 Thereafter 2,253,000 Total $ 4,718,000 </t>
  </si>
  <si>
    <t>Accounts Receivable - Net (Tables)</t>
  </si>
  <si>
    <t>Schedule of accounts receivable</t>
  </si>
  <si>
    <t xml:space="preserve">Accounts receivable — net is comprised of the following: December 31, 2015 March 31, 2015 Accounts receivable — trade $ 52,662,000 $ 62,171,000 Allowance for bad debts (4,761,000 ) (629,000 ) Customer allowances earned (9,734,000 ) (7,221,000 ) Customer payment discrepancies (648,000 ) (852,000 ) Customer returns RGA issued (6,836,000 ) (7,029,000 ) Customer core returns accruals (29,147,000 ) (21,641,000 ) Less: total accounts receivable offset accounts (51,126,000 ) (37,372,000 ) Total accounts receivable — net $ 1,536,000 $ 24,799,000 </t>
  </si>
  <si>
    <t>Schedule of warranty return accrual</t>
  </si>
  <si>
    <t xml:space="preserve">The following summarizes the changes in the Company’s warranty return accrual: Three Months Ended December 31, Nine Months Ended December 31, 2015 2014 2015 2014 Balance at beginning of period $ 10,204,000 $ 8,421,000 $ 10,904,000 $ 8,039,000 Charged to expense/additions 18,463,000 13,651,000 58,276,000 44,010,000 Amounts processed (20,307,000 ) (15,069,000 ) (60,820,000 ) (45,046,000 ) Balance at end of period $ 8,360,000 $ 7,003,000 $ 8,360,000 $ 7,003,000 </t>
  </si>
  <si>
    <t>Inventory (Tables)</t>
  </si>
  <si>
    <t>Schedule of inventory</t>
  </si>
  <si>
    <t>Inventory is comprised of the following: December 31, 2015 March 31, 2015 Non-core inventory Raw materials $ 19,855,000 $ 18,836,000 Work-in-process 460,000 255,000 Finished goods 40,572,000 39,828,000 60,887,000 58,919,000 Less allowance for excess and obsolete inventory (2,386,000 ) (2,090,000 ) Total $ 58,501,000 $ 56,829,000 Inventory unreturned $ 10,648,000 $ 7,833,000 Long-term core inventory Used cores held at the Company's facilities $ 39,423,000 $ 27,417,000 Used cores expected to be returned by customers 8,693,000 9,799,000 Remanufactured cores held in finished goods 21,183,000 21,557,000 Remanufactured cores held at customers' locations (1) 168,109,000 130,762,000 237,408,000 189,535,000 Less allowance for excess and obsolete inventory (1,207,000 ) (585,000 ) Total $ 236,201,000 $ 188,950,000 Long-term core inventory deposits (1) $ 5,569,000 $ 31,571,000 (1) During the nine months ended December 31, 2015, the Company completed the core buy-back program with one of its largest customers. As a result of the completion of this buy-back program and related long-term core inventory reconciliations, $25,805,000 from long-term core inventory deposits was transferred to remanufactured cores held at customers’ locations within long-term core inventory. At March 31, 2015, $26,002,000 of remanufactured cores in connection with this core buy-back program was included in long-term core inventory deposits.</t>
  </si>
  <si>
    <t>Major Customers (Tables)</t>
  </si>
  <si>
    <t>Schedule of largest customers</t>
  </si>
  <si>
    <t>The Company’s largest customers accounted for the following total percentage of net sales: Three Months Ended December 31, Nine Months Ended December 31, Sales 2015 2014 2015 2014 Customer A 49 % 63 % 48 % 57 % Customer B 16 % 19 % 19 % 21 % Customer C 16 % 5 % 18 % 6 % Customer D 3 % 2 % 3 % 3 % The Company’s largest customers accounted for the following total percentage of accounts receivable—trade: Accounts receivable - trade December 31, 2015 March 31, 2015 Customer A 39 % 48 % Customer B 18 % 16 % Customer C 10 % 12 % Customer D 10 % 4 %</t>
  </si>
  <si>
    <t>Debt (Tables)</t>
  </si>
  <si>
    <t>Summarized information about the term loan</t>
  </si>
  <si>
    <t xml:space="preserve">The following summarizes information about the Company’s term loans at: December 31, 2015 March 31, 2015 Principal amount of term loan $ 24,219,000 $ 84,500,000 Unamortized debt issuance costs (414,000 ) (5,278,000 ) Net carrying amount of term loan 23,805,000 79,222,000 Less current portion of term loan (3,067,000 ) (7,733,000 ) Long-term portion of term loan $ 20,738,000 $ 71,489,000 </t>
  </si>
  <si>
    <t>Future repayments of the amended term loan, by fiscal year</t>
  </si>
  <si>
    <t xml:space="preserve">Future repayments of the Company’s New Term Loans, by fiscal year, are as follows: Year Ending March 31, 2016 - remaining three months $ 781,000 2017 3,125,000 2018 3,125,000 2019 3,125,000 2020 3,125,000 Thereafter 10,938,000 Total payments $ 24,219,000 </t>
  </si>
  <si>
    <t>Accounts Receivable Discount Programs (Tables)</t>
  </si>
  <si>
    <t>Schedule of accounts receivable discount programs</t>
  </si>
  <si>
    <t xml:space="preserve">The following is a summary of the Company’s accounts receivable discount programs: Nine Months Ended December 31, 2015 2014 Receivables discounted $ 248,443,000 $ 198,073,000 Weighted average days 342 337 Annualized weighted average discount rate 2.2 % 2.0 % Amount of discount as interest expense $ 5,241,000 $ 3,691,000 </t>
  </si>
  <si>
    <t>Net Income Per Share (Tables)</t>
  </si>
  <si>
    <t>Schedule of reconciliation of basic and diluted net loss per share</t>
  </si>
  <si>
    <t xml:space="preserve">The following presents a reconciliation of basic and diluted net income per share: Three Months Ended December 31, Nine Months Ended December 31, 2015 2014 2015 2014 Net income $ 7,748,000 $ 2,927,000 $ 8,266,000 $ 8,351,000 Basic shares 18,319,531 17,921,682 18,180,039 16,331,168 Effect of potentially dilutive securities 776,173 900,982 801,382 874,901 Diluted shares 19,095,704 18,822,664 18,981,421 17,206,069 Net income per share: Basic net income per share $ 0.42 $ 0.16 $ 0.45 $ 0.51 Diluted net income per share $ 0.41 $ 0.16 $ 0.44 $ 0.49 </t>
  </si>
  <si>
    <t>Financial Risk Management and Derivatives (Tables)</t>
  </si>
  <si>
    <t>Schedule of derivative instruments on consolidated statements of operations</t>
  </si>
  <si>
    <t>The following shows the effect of the Company’s derivative instruments on its consolidated statements of income: Gain (Loss) Recognized within General and Administrative Expenses Derivatives Not Designated as Three Months Ended December 31, Nine Months Ended December 31, Hedging Instruments 2015 2014 2015 2014 Forward foreign currency exchange contracts $ 245,000 $ (938,000 ) $ (104,000 ) $ (1,066,000 )</t>
  </si>
  <si>
    <t>Fair Value Measurements (Tables)</t>
  </si>
  <si>
    <t>Fair Value Measurements, Recurring and Nonrecurring, Valuation Techniques [Line Items]</t>
  </si>
  <si>
    <t>Financial assets and liabilities measured at fair value recurring basis</t>
  </si>
  <si>
    <t xml:space="preserve">The following summarizes the Company’s financial assets and liabilities measured at fair value, by level within the fair value hierarchy: December 31, 2015 March 31, 2015 Fair Value Measurements Using Inputs Considered as Fair Value Measurements Using Inputs Considered as Fair Value Level 1 Level 2 Level 3 Fair Value Level 1 Level 2 Level 3 Assets Short-term investments Mutual funds $ 1,510,000 $ 1,510,000 - - $ 699,000 $ 699,000 - - Liabilities Accrued liabilities Contingent consideration 415,000 - - $ 415,000 - - - - Other current liabilities Deferred compensation 1,510,000 1,510,000 - - 699,000 699,000 - - Forward foreign currency exchange contracts 1,297,000 - $ 1,297,000 - 1,193,000 - $ 1,193,000 - Other liabilities Warrant liability 13,523,000 - - 13,523,000 10,506,000 - - $ 10,506,000 Contingent consideration 965,000 - - 965,000 - - - - </t>
  </si>
  <si>
    <t>Change in warrant liability measured at fair value recurring basis using significant unobservable inputs (level 3)</t>
  </si>
  <si>
    <t xml:space="preserve">The following summarizes the activity for Level 3 fair value measurements: Three Months Ended December 31, Nine Months Ended December 31, 2015 2014 2015 2014 Supplier Contingent Supplier Contingent Supplier Contingent Supplier Contingent Beginning balance $ 12,248,000 $ 1,340,000 $ 10,322,000 $ - $ 10,506,000 $ - $ 10,047,000 $ - Newly issued - - - - - 1,320,000 - - Total (gain) loss included in net income 1,275,000 40,000 1,924,000 - 3,017,000 60,000 2,199,000 - Exercises/settlements - - - - - - - - Net transfers in (out) of Level 3 - - - - - - - - Ending balance $ 13,523,000 $ 1,380,000 $ 12,246,000 $ - $ 13,523,000 $ 1,380,000 $ 12,246,000 $ - </t>
  </si>
  <si>
    <t>Supplier Warrant [Member]</t>
  </si>
  <si>
    <t>Assumptions used to determine fair value of warrant liability</t>
  </si>
  <si>
    <t>The following assumptions were used to determine the fair value of the Supplier Warrant: December 31, 2015 Risk free interest rate 0.96 % Expected life in years 1.75 Expected volatility 41.70 % Dividend yield - Probability of future financing 0 %</t>
  </si>
  <si>
    <t>Contingent Consideration [Member]</t>
  </si>
  <si>
    <t>The following assumptions were used to determine the fair value of the contingent consideration: December 31, 2015 Expected volatility 30.00 % Probability 90.00 % Counter party present value factor 5.44 %</t>
  </si>
  <si>
    <t>Share-based Payments (Tables)</t>
  </si>
  <si>
    <t>Summary of Black-Scholes option pricing model assumptions used to derive weighted average fair value of stock options granted</t>
  </si>
  <si>
    <t xml:space="preserve">The following assumptions were used to derive the weighted average fair value of the stock options granted: Nine Months Ended 2015 2014 Weighted average risk free interest rate 1.73 % 1.75 % Weighted average expected holding period (years) 5.76 5.01 Weighted average expected volatility 46.84 % 46.02 % Weighted average expected dividend yield - - Weighted average fair value of options granted $ 14.14 $ 9.65 </t>
  </si>
  <si>
    <t>Summary of stock option transactions</t>
  </si>
  <si>
    <t xml:space="preserve">The following is a summary of stock option transactions: Number of Shares Weighted Average Exercise Price Outstanding at March 31, 2015 1,389,254 $ 9.97 Granted 111,222 $ 31.16 Exercised (305,871 ) $ 9.98 Cancelled (4,466 ) $ 20.91 Outstanding at December 31, 2015 1,190,139 $ 11.91 </t>
  </si>
  <si>
    <t>Schedule of restricted stock units activity</t>
  </si>
  <si>
    <t xml:space="preserve">The following is a summary of non-vested restricted stock: Number of Shares Weighted Average Grant Date Fair Value Non-vested at March 31, 2015 181,443 $ 16.84 Granted 49,702 $ 31.50 Vested (75,519 ) $ 15.34 Cancelled (2,099 ) $ 20.05 Non-vested at December 31, 2015 153,527 $ 22.28 </t>
  </si>
  <si>
    <t>Accumulated Other Comprehensive Income (Loss) (Tables)</t>
  </si>
  <si>
    <t>Accumulated other comprehensive income (loss)</t>
  </si>
  <si>
    <t>The following summarizes changes in accumulated other comprehensive income (loss): Three Months Ended December 31, 2015 Three Months Ended December 31, 2014 Unrealized Gain on Short-Term Investments Foreign Currency Translation Total Unrealized Gain (Loss) on Short-Term Investments Foreign Currency Translation Total Balance at beginning of period $ 286,000 $ (4,636,000 ) $ (4,350,000 ) $ 328,000 $ (1,666,000 ) $ (1,338,000 ) Other comprehensive income (loss), net of tax 42,000 (422,000 ) (380,000 ) 17,000 (338,000 ) (321,000 ) Amounts reclassified from accumulated other comprehensive loss, net of tax - - - (2,000 ) - (2,000 ) Balance at end of period $ 328,000 $ (5,058,000 ) $ (4,730,000 ) $ 343,000 $ (2,004,000 ) $ (1,661,000 ) The following summarizes changes in accumulated other comprehensive income (loss): Nine Months Ended December 31, 2015 Nine Months Ended December 31, 2014 Unrealized Gain (Loss) on Short-Term Investments Foreign Currency Translation Total Unrealized Gain (Loss) on Short-Term Investments Foreign Currency Translation Total Balance at beginning of period $ 345,000 $ (2,863,000 ) $ (2,518,000 ) $ 321,000 $ (1,198,000 ) $ (877,000 ) Other comprehensive (loss) income, net of tax (17,000 ) (2,195,000 ) (2,212,000 ) 24,000 (806,000 ) (782,000 ) Amounts reclassified from accumulated other comprehensive loss, net of tax - - - (2,000 ) - (2,000 ) Balance at end of period $ 328,000 $ (5,058,000 ) $ (4,730,000 ) $ 343,000 $ (2,004,000 ) $ (1,661,000 )</t>
  </si>
  <si>
    <t>Basis of Presentation (Details) - Adjustments for New Accounting Principle [Member]</t>
  </si>
  <si>
    <t>Mar. 31, 2015USD ($)</t>
  </si>
  <si>
    <t>Reclassification of Debt [Member]</t>
  </si>
  <si>
    <t>Recently Adopted Accounting Standards [Abstract]</t>
  </si>
  <si>
    <t>Unamortized debt issuance costs</t>
  </si>
  <si>
    <t>Reclassification to Current Portion [Member]</t>
  </si>
  <si>
    <t>Reclassification to Noncurrent Portion [Member]</t>
  </si>
  <si>
    <t>Company Background and Organization (Details)</t>
  </si>
  <si>
    <t>Dec. 31, 2015Segment</t>
  </si>
  <si>
    <t>Number of reportable segments</t>
  </si>
  <si>
    <t>Acquisition (Details) - USD ($)</t>
  </si>
  <si>
    <t>May. 20, 2015</t>
  </si>
  <si>
    <t>Business Acquisition [Line Items]</t>
  </si>
  <si>
    <t>Purchase consideration</t>
  </si>
  <si>
    <t>Disbursements from escrow</t>
  </si>
  <si>
    <t>Trademarks [Member]</t>
  </si>
  <si>
    <t>Estimated life</t>
  </si>
  <si>
    <t>11 years</t>
  </si>
  <si>
    <t>Customer Relationships [Member]</t>
  </si>
  <si>
    <t>13 years</t>
  </si>
  <si>
    <t>OE Plus, LTD [Member]</t>
  </si>
  <si>
    <t>Purchase consideration held in escrow</t>
  </si>
  <si>
    <t>High end of contingent additional payments</t>
  </si>
  <si>
    <t>Additional payments obligated period</t>
  </si>
  <si>
    <t>4 years</t>
  </si>
  <si>
    <t>Fair value estimation of contingent consideration obligation</t>
  </si>
  <si>
    <t>OE Plus, LTD [Member] | Trademarks [Member]</t>
  </si>
  <si>
    <t>Finite-lived intangible assets</t>
  </si>
  <si>
    <t>10 years</t>
  </si>
  <si>
    <t>OE Plus, LTD [Member] | Customer Relationships [Member]</t>
  </si>
  <si>
    <t>8 years</t>
  </si>
  <si>
    <t>Intangible Assets (Details) - USD ($)</t>
  </si>
  <si>
    <t>Intangible assets subject to amortization [Abstract]</t>
  </si>
  <si>
    <t>Gross Carrying Value</t>
  </si>
  <si>
    <t>Accumulated Amortization</t>
  </si>
  <si>
    <t>Weighted Average Amortization Period</t>
  </si>
  <si>
    <t>Intangible Assets, Amortization Expense (Details) - USD ($)</t>
  </si>
  <si>
    <t>Amortization expense for acquired intangible assets [Abstract]</t>
  </si>
  <si>
    <t>Amortization expense</t>
  </si>
  <si>
    <t>Estimated future amortization expense for intangible assets subject to amortization [Abstract]</t>
  </si>
  <si>
    <t>2016 - remaining three months</t>
  </si>
  <si>
    <t>Thereafter</t>
  </si>
  <si>
    <t>Total</t>
  </si>
  <si>
    <t>Accounts Receivable - Net (Details) - USD ($)</t>
  </si>
  <si>
    <t>Accounts receivable - trade</t>
  </si>
  <si>
    <t>Allowance for bad debts</t>
  </si>
  <si>
    <t>Customer allowances earned</t>
  </si>
  <si>
    <t>Customer payment discrepancies</t>
  </si>
  <si>
    <t>Customer returns RGA issued</t>
  </si>
  <si>
    <t>Customer core returns accruals</t>
  </si>
  <si>
    <t>Less: total accounts receivable offset accounts</t>
  </si>
  <si>
    <t>Total accounts receivable - net</t>
  </si>
  <si>
    <t>Accounts Receivable - Net, Warranty Returns (Details) - USD ($)</t>
  </si>
  <si>
    <t>Warranty Returns [Abstract]</t>
  </si>
  <si>
    <t>Warranty accrual included in customer returns RGA issued</t>
  </si>
  <si>
    <t>Warranty accrual included in customer finished goods returns accrual</t>
  </si>
  <si>
    <t>Change in warranty return accrual [Roll Forward]</t>
  </si>
  <si>
    <t>Balance at beginning of period</t>
  </si>
  <si>
    <t>Charged to expense/additions</t>
  </si>
  <si>
    <t>Amounts processed</t>
  </si>
  <si>
    <t>Balance at end of period</t>
  </si>
  <si>
    <t>Inventory (Details) - USD ($)</t>
  </si>
  <si>
    <t>Non-core inventory [Abstract]</t>
  </si>
  <si>
    <t>Raw materials</t>
  </si>
  <si>
    <t>Work-in-process</t>
  </si>
  <si>
    <t>Finished goods</t>
  </si>
  <si>
    <t>Non-core inventory, gross</t>
  </si>
  <si>
    <t>Less allowance for excess and obsolete inventory</t>
  </si>
  <si>
    <t>Long-term core inventory [Abstract]</t>
  </si>
  <si>
    <t>Used cores held at the Company's facilities</t>
  </si>
  <si>
    <t>Used cores expected to be returned by customers</t>
  </si>
  <si>
    <t>Remanufactured cores held in finished goods</t>
  </si>
  <si>
    <t>Remanufactured cores held at customers' locations</t>
  </si>
  <si>
    <t>Long-term core inventory - gross</t>
  </si>
  <si>
    <t>Long-term core inventory deposits transferred</t>
  </si>
  <si>
    <t>Remanufactured cores included in long-term core inventory deposits</t>
  </si>
  <si>
    <t>Major Customers (Details)</t>
  </si>
  <si>
    <t>12 Months Ended</t>
  </si>
  <si>
    <t>Mar. 31, 2014</t>
  </si>
  <si>
    <t>Sales [Member] | Customer A [Member]</t>
  </si>
  <si>
    <t>Concentration Risk [Line Items]</t>
  </si>
  <si>
    <t>Concentration risk percentage</t>
  </si>
  <si>
    <t>49.00%</t>
  </si>
  <si>
    <t>63.00%</t>
  </si>
  <si>
    <t>48.00%</t>
  </si>
  <si>
    <t>57.00%</t>
  </si>
  <si>
    <t>Sales [Member] | Customer B [Member]</t>
  </si>
  <si>
    <t>16.00%</t>
  </si>
  <si>
    <t>19.00%</t>
  </si>
  <si>
    <t>21.00%</t>
  </si>
  <si>
    <t>Sales [Member] | Customer C [Member]</t>
  </si>
  <si>
    <t>5.00%</t>
  </si>
  <si>
    <t>18.00%</t>
  </si>
  <si>
    <t>6.00%</t>
  </si>
  <si>
    <t>Sales [Member] | Customer D [Member]</t>
  </si>
  <si>
    <t>3.00%</t>
  </si>
  <si>
    <t>2.00%</t>
  </si>
  <si>
    <t>Accounts Receivable - Trade [Member] | Customer A [Member]</t>
  </si>
  <si>
    <t>39.00%</t>
  </si>
  <si>
    <t>Accounts Receivable - Trade [Member] | Customer B [Member]</t>
  </si>
  <si>
    <t>Accounts Receivable - Trade [Member] | Customer C [Member]</t>
  </si>
  <si>
    <t>10.00%</t>
  </si>
  <si>
    <t>12.00%</t>
  </si>
  <si>
    <t>Accounts Receivable - Trade [Member] | Customer D [Member]</t>
  </si>
  <si>
    <t>4.00%</t>
  </si>
  <si>
    <t>Significant Supplier Purchases [Member] | Supplier A [Member]</t>
  </si>
  <si>
    <t>Debt, Extinguishment of Debt (Details) - USD ($)</t>
  </si>
  <si>
    <t>Jun. 03, 2015</t>
  </si>
  <si>
    <t>Extinguishment of Debt Disclosures [Abstract]</t>
  </si>
  <si>
    <t>Write off of deferred debt issuance cost</t>
  </si>
  <si>
    <t>Financing Agreement [Member]</t>
  </si>
  <si>
    <t>Interest rate at end of period</t>
  </si>
  <si>
    <t>6.75%</t>
  </si>
  <si>
    <t>Financing Agreement [Member] | Letters of Credit [Member]</t>
  </si>
  <si>
    <t>Maximum borrowing capacity</t>
  </si>
  <si>
    <t>Financing Agreement [Member] | Term Loans [Member]</t>
  </si>
  <si>
    <t>Financing Agreement [Member] | Revolving Credit Facility [Member]</t>
  </si>
  <si>
    <t>Debt, Credit Facility (Details) - USD ($)</t>
  </si>
  <si>
    <t>Aug. 31, 2012</t>
  </si>
  <si>
    <t>Summarized information about the term loan [Abstract]</t>
  </si>
  <si>
    <t>Less current portion of term loan</t>
  </si>
  <si>
    <t>Long-term portion of term loan</t>
  </si>
  <si>
    <t>Future repayments of the Term Loan, by fiscal year [Abstract]</t>
  </si>
  <si>
    <t>Total (gain) loss included in net income</t>
  </si>
  <si>
    <t>Credit Facility [Member]</t>
  </si>
  <si>
    <t>Credit Facility [Abstract]</t>
  </si>
  <si>
    <t>Debt instrument, maturity date</t>
  </si>
  <si>
    <t>Jun. 3,
		2020</t>
  </si>
  <si>
    <t>Quarterly principal payments</t>
  </si>
  <si>
    <t>Principal amount of term loan</t>
  </si>
  <si>
    <t>Net carrying amount of term loan</t>
  </si>
  <si>
    <t>Credit Facility [Member] | Minimum [Member]</t>
  </si>
  <si>
    <t>Facility fee on total leverage ratio</t>
  </si>
  <si>
    <t>0.25%</t>
  </si>
  <si>
    <t>Credit Facility [Member] | Maximum [Member]</t>
  </si>
  <si>
    <t>0.375%</t>
  </si>
  <si>
    <t>Credit Facility [Member] | Reference Rate [Member]</t>
  </si>
  <si>
    <t>Reference interest rate under option 1, floor</t>
  </si>
  <si>
    <t>1.50%</t>
  </si>
  <si>
    <t>Interest rate over reference rate under option 1</t>
  </si>
  <si>
    <t>1.75%</t>
  </si>
  <si>
    <t>Interest rate above base rate under option 2</t>
  </si>
  <si>
    <t>Credit Facility [Member] | LIBOR [Member]</t>
  </si>
  <si>
    <t>2.50%</t>
  </si>
  <si>
    <t>2.75%</t>
  </si>
  <si>
    <t>Credit Facility [Member] | Term Loans [Member]</t>
  </si>
  <si>
    <t>Credit Facility [Member] | Revolving Facility [Member]</t>
  </si>
  <si>
    <t>3.64%</t>
  </si>
  <si>
    <t>Outstanding balance under revolving loan</t>
  </si>
  <si>
    <t>Amount available under revolving facility</t>
  </si>
  <si>
    <t>Credit Facility [Member] | Revolving Facility [Member] | Letters of Credit [Member]</t>
  </si>
  <si>
    <t>Credit Facility [Member] | Revolving Facility [Member] | Commercial Letter of Credit [Member]</t>
  </si>
  <si>
    <t>Credit Facility [Member] | Revolving Facility [Member] | Standby Letters of Credit [Member]</t>
  </si>
  <si>
    <t>WX Agreement [Member] | Supplier Warrant [Member]</t>
  </si>
  <si>
    <t>Number of shares that can be purchased under warrants (in shares)</t>
  </si>
  <si>
    <t>Exercise price of warrants (in dollars per share)</t>
  </si>
  <si>
    <t>Fair value of warrants issued</t>
  </si>
  <si>
    <t>Accounts Receivable Discount Programs (Details) - USD ($)</t>
  </si>
  <si>
    <t>Receivables discounted</t>
  </si>
  <si>
    <t>Weighted average days</t>
  </si>
  <si>
    <t>342 days</t>
  </si>
  <si>
    <t>337 days</t>
  </si>
  <si>
    <t>Annualized weighted average discount rate</t>
  </si>
  <si>
    <t>2.20%</t>
  </si>
  <si>
    <t>Amount of discount as interest expense</t>
  </si>
  <si>
    <t>Net Income Per Share (Details) - USD ($)</t>
  </si>
  <si>
    <t>Basic shares (in shares)</t>
  </si>
  <si>
    <t>Effect of potentially dilutive securities (in shares)</t>
  </si>
  <si>
    <t>Diluted shares (in shares)</t>
  </si>
  <si>
    <t>Net (loss) income per share [Abstract]</t>
  </si>
  <si>
    <t>Options [Member]</t>
  </si>
  <si>
    <t>Antidilutive Securities Excluded from Computation of Earnings Per Share [Line Items]</t>
  </si>
  <si>
    <t>Antidilutive shares excluded from computation of earnings per share (in shares)</t>
  </si>
  <si>
    <t>Exercise price of options, lower range (in dollars per share)</t>
  </si>
  <si>
    <t>Warrants [Member]</t>
  </si>
  <si>
    <t>Income Taxes (Details) - USD ($)</t>
  </si>
  <si>
    <t>Income tax expenses from continuing operations</t>
  </si>
  <si>
    <t>Effective income tax rate</t>
  </si>
  <si>
    <t>45.40%</t>
  </si>
  <si>
    <t>49.10%</t>
  </si>
  <si>
    <t>45.20%</t>
  </si>
  <si>
    <t>45.50%</t>
  </si>
  <si>
    <t>Financial Risk Management and Derivatives (Details) - USD ($)</t>
  </si>
  <si>
    <t>Derivative Instruments, Gain (Loss) [Line Items]</t>
  </si>
  <si>
    <t>Forward foreign currency exchange contracts included in other current liabilities</t>
  </si>
  <si>
    <t>Forward Foreign Currency Exchange Contracts [Member]</t>
  </si>
  <si>
    <t>Notional amount of foreign currency derivatives</t>
  </si>
  <si>
    <t>Forward Foreign Currency Exchange Contracts [Member] | General and Administrative Expenses [Member]</t>
  </si>
  <si>
    <t>Forward foreign currency exchange contracts</t>
  </si>
  <si>
    <t>Fair Value Measurements (Details) - USD ($)</t>
  </si>
  <si>
    <t>Change in warrant liability measured at fair value recurring basis using significant unobservable inputs (Level 3) [Rollforward]</t>
  </si>
  <si>
    <t>Other liabilities [Abstract]</t>
  </si>
  <si>
    <t>Net loss on forward foreign currency exchange contracts</t>
  </si>
  <si>
    <t>Fair value assumptions of warrants [Abstract]</t>
  </si>
  <si>
    <t>Risk-free interest rate</t>
  </si>
  <si>
    <t>0.96%</t>
  </si>
  <si>
    <t>Expected life in years</t>
  </si>
  <si>
    <t>1 year 9 months</t>
  </si>
  <si>
    <t>Expected volatility</t>
  </si>
  <si>
    <t>41.70%</t>
  </si>
  <si>
    <t>Dividend yield</t>
  </si>
  <si>
    <t>0.00%</t>
  </si>
  <si>
    <t>Probability</t>
  </si>
  <si>
    <t>Beginning balance</t>
  </si>
  <si>
    <t>Newly issued</t>
  </si>
  <si>
    <t>Exercises/settlements</t>
  </si>
  <si>
    <t>Net transfers in (out) of Level 3</t>
  </si>
  <si>
    <t>Ending balance</t>
  </si>
  <si>
    <t>30.00%</t>
  </si>
  <si>
    <t>90.00%</t>
  </si>
  <si>
    <t>Counter party present value factor</t>
  </si>
  <si>
    <t>5.44%</t>
  </si>
  <si>
    <t>Contingent Consideration [Member] | Minimum [Member]</t>
  </si>
  <si>
    <t>0.15%</t>
  </si>
  <si>
    <t>Contingent Consideration [Member] | Maximum [Member]</t>
  </si>
  <si>
    <t>1.28%</t>
  </si>
  <si>
    <t>Recurring [Member]</t>
  </si>
  <si>
    <t>Short-term investments [Abstract]</t>
  </si>
  <si>
    <t>Mutual funds</t>
  </si>
  <si>
    <t>Accrued liabilities [Abstract]</t>
  </si>
  <si>
    <t>Other current liabilities [Abstract]</t>
  </si>
  <si>
    <t>Deferred compensation</t>
  </si>
  <si>
    <t>Warrant liability</t>
  </si>
  <si>
    <t>Recurring [Member] | Level 1 [Member]</t>
  </si>
  <si>
    <t>Recurring [Member] | Level 2 [Member]</t>
  </si>
  <si>
    <t>Recurring [Member] | Level 3 [Member]</t>
  </si>
  <si>
    <t>Share-based Payments (Details) - USD ($)</t>
  </si>
  <si>
    <t>Stock Options [Member]</t>
  </si>
  <si>
    <t>Summary of Black-Scholes option pricing model assumptions used to derive weighted average fair value of stock options granted [Abstract]</t>
  </si>
  <si>
    <t>Weighted average risk free interest rate</t>
  </si>
  <si>
    <t>1.73%</t>
  </si>
  <si>
    <t>Weighted average expected holding period</t>
  </si>
  <si>
    <t>5 years 9 months 4 days</t>
  </si>
  <si>
    <t>5 years 4 days</t>
  </si>
  <si>
    <t>Weighted average expected volatility</t>
  </si>
  <si>
    <t>46.84%</t>
  </si>
  <si>
    <t>46.02%</t>
  </si>
  <si>
    <t>Weighted average expected dividend yield</t>
  </si>
  <si>
    <t>Weighted average fair value of options granted (in dollars per share)</t>
  </si>
  <si>
    <t>Number of Shares [Roll Forward]</t>
  </si>
  <si>
    <t>Outstanding at beginning of period (in shares)</t>
  </si>
  <si>
    <t>Granted (in shares)</t>
  </si>
  <si>
    <t>Exercised (in shares)</t>
  </si>
  <si>
    <t>Cancelled (in shares)</t>
  </si>
  <si>
    <t>Outstanding at end of period (in shares)</t>
  </si>
  <si>
    <t>Weighted Average Exercise Price [Roll Forward]</t>
  </si>
  <si>
    <t>Outstanding at beginning of period (in dollars per share)</t>
  </si>
  <si>
    <t>Granted (in dollars per share)</t>
  </si>
  <si>
    <t>Exercised (in dollars per share)</t>
  </si>
  <si>
    <t>Cancelled (in dollars per share)</t>
  </si>
  <si>
    <t>Outstanding at end of period (in dollars per share)</t>
  </si>
  <si>
    <t>Number of stock options exercisable (in shares)</t>
  </si>
  <si>
    <t>Weighted average exercise price of stock options exercisable (in dollars per share)</t>
  </si>
  <si>
    <t>Total unrecognized compensation expense</t>
  </si>
  <si>
    <t>Weighted average vesting period over which compensation expense is expected to be recognized</t>
  </si>
  <si>
    <t>1 year 7 months 6 days</t>
  </si>
  <si>
    <t>Restricted Stock (RSUs) [Member]</t>
  </si>
  <si>
    <t>Non-vested at beginning of period (in shares)</t>
  </si>
  <si>
    <t>Vested (in shares)</t>
  </si>
  <si>
    <t>Non-vested at end of period (in shares)</t>
  </si>
  <si>
    <t>Weighted Average Grant Date Fair Value [Roll Forward]</t>
  </si>
  <si>
    <t>Non-vested at beginning of period (in dollars per share)</t>
  </si>
  <si>
    <t>Vested (in dollars per share)</t>
  </si>
  <si>
    <t>Non-vested at end of period (in dollars per share)</t>
  </si>
  <si>
    <t>Estimated fair value of awards granted</t>
  </si>
  <si>
    <t>Accumulated Other Comprehensive Income (Loss) (Details) - USD ($)</t>
  </si>
  <si>
    <t>Accumulated Other Comprehensive Income (Loss) [Line Items]</t>
  </si>
  <si>
    <t>Other comprehensive (loss) income, net of tax</t>
  </si>
  <si>
    <t>Amounts reclassified from accumulated other comprehensive loss, net of tax</t>
  </si>
  <si>
    <t>Unrealized Gain (Loss) on Short-Term Investments [Member]</t>
  </si>
  <si>
    <t>Foreign Currency Translation [Member]</t>
  </si>
  <si>
    <t>Litigation (Details) - USD ($)</t>
  </si>
  <si>
    <t>Oct. 26, 2015</t>
  </si>
  <si>
    <t>Sep. 30, 2015</t>
  </si>
  <si>
    <t>May. 31, 2011</t>
  </si>
  <si>
    <t>M&amp;T Bank and Trustee [Member]</t>
  </si>
  <si>
    <t>Amount of litigation settlement</t>
  </si>
  <si>
    <t>M&amp;T Bank and Trustee [Member] | General and Administrative Expense [Member]</t>
  </si>
  <si>
    <t>Recorded amount of accruals for litigation settlement net of insurance recovery</t>
  </si>
  <si>
    <t>Amount of litigation settlement paid</t>
  </si>
  <si>
    <t>Fapco [Member]</t>
  </si>
  <si>
    <t>Direct ownership interest acquired</t>
  </si>
  <si>
    <t>1.00%</t>
  </si>
  <si>
    <t>FAPL's ownership interest prior to acquisition</t>
  </si>
  <si>
    <t>99.00%</t>
  </si>
  <si>
    <t>Combined direct and indirect ownership interest subsequent to acquisition</t>
  </si>
  <si>
    <t>100.00%</t>
  </si>
  <si>
    <t>Fapco [Member] | General and Administrative Expense [Member]</t>
  </si>
  <si>
    <t>Amount recived from litigation settl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8251</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18326985</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0</v>
      </c>
      <c s="2" r="B1" t="s">
        <v>1</v>
      </c>
    </row>
    <row r="2" spans="1:2">
      <c s="2" r="B2" t="s">
        <v>2</v>
      </c>
    </row>
    <row r="3" spans="1:2">
      <c s="3" r="A3" t="s">
        <v>179</v>
      </c>
    </row>
    <row r="4" spans="1:2">
      <c s="4" r="A4" t="s">
        <v>130</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v>
      </c>
      <c s="2" r="C1" t="s">
        <v>2</v>
      </c>
      <c s="2" r="D1" t="s">
        <v>28</v>
      </c>
    </row>
    <row r="2" spans="1:4">
      <c s="3" r="A2" t="s">
        <v>29</v>
      </c>
    </row>
    <row r="3" spans="1:4">
      <c s="4" r="A3" t="s">
        <v>30</v>
      </c>
      <c s="7" r="C3" t="n">
        <v>13701000</v>
      </c>
      <c s="7" r="D3" t="n">
        <v>61230000</v>
      </c>
    </row>
    <row r="4" spans="1:4">
      <c s="4" r="A4" t="s">
        <v>31</v>
      </c>
      <c s="6" r="C4" t="n">
        <v>1510000</v>
      </c>
      <c s="6" r="D4" t="n">
        <v>699000</v>
      </c>
    </row>
    <row r="5" spans="1:4">
      <c s="4" r="A5" t="s">
        <v>32</v>
      </c>
      <c s="6" r="C5" t="n">
        <v>1536000</v>
      </c>
      <c s="6" r="D5" t="n">
        <v>24799000</v>
      </c>
    </row>
    <row r="6" spans="1:4">
      <c s="4" r="A6" t="s">
        <v>33</v>
      </c>
      <c s="6" r="C6" t="n">
        <v>58501000</v>
      </c>
      <c s="6" r="D6" t="n">
        <v>56829000</v>
      </c>
    </row>
    <row r="7" spans="1:4">
      <c s="4" r="A7" t="s">
        <v>34</v>
      </c>
      <c s="6" r="C7" t="n">
        <v>10648000</v>
      </c>
      <c s="6" r="D7" t="n">
        <v>7833000</v>
      </c>
    </row>
    <row r="8" spans="1:4">
      <c s="4" r="A8" t="s">
        <v>35</v>
      </c>
      <c s="6" r="C8" t="n">
        <v>23433000</v>
      </c>
      <c s="6" r="D8" t="n">
        <v>22998000</v>
      </c>
    </row>
    <row r="9" spans="1:4">
      <c s="4" r="A9" t="s">
        <v>36</v>
      </c>
      <c s="6" r="C9" t="n">
        <v>6263000</v>
      </c>
      <c s="6" r="D9" t="n">
        <v>7407000</v>
      </c>
    </row>
    <row r="10" spans="1:4">
      <c s="4" r="A10" t="s">
        <v>37</v>
      </c>
      <c s="6" r="C10" t="n">
        <v>115592000</v>
      </c>
      <c s="6" r="D10" t="n">
        <v>181795000</v>
      </c>
    </row>
    <row r="11" spans="1:4">
      <c s="4" r="A11" t="s">
        <v>38</v>
      </c>
      <c s="6" r="C11" t="n">
        <v>15143000</v>
      </c>
      <c s="6" r="D11" t="n">
        <v>12535000</v>
      </c>
    </row>
    <row r="12" spans="1:4">
      <c s="4" r="A12" t="s">
        <v>39</v>
      </c>
      <c s="6" r="C12" t="n">
        <v>236201000</v>
      </c>
      <c s="6" r="D12" t="n">
        <v>188950000</v>
      </c>
    </row>
    <row r="13" spans="1:4">
      <c s="4" r="A13" t="s">
        <v>40</v>
      </c>
      <c s="4" r="B13" t="s">
        <v>41</v>
      </c>
      <c s="6" r="C13" t="n">
        <v>5569000</v>
      </c>
      <c s="6" r="D13" t="n">
        <v>31571000</v>
      </c>
    </row>
    <row r="14" spans="1:4">
      <c s="4" r="A14" t="s">
        <v>42</v>
      </c>
      <c s="6" r="C14" t="n">
        <v>243000</v>
      </c>
      <c s="6" r="D14" t="n">
        <v>261000</v>
      </c>
    </row>
    <row r="15" spans="1:4">
      <c s="4" r="A15" t="s">
        <v>43</v>
      </c>
      <c s="6" r="C15" t="n">
        <v>2053000</v>
      </c>
      <c s="6" r="D15" t="n">
        <v>0</v>
      </c>
    </row>
    <row r="16" spans="1:4">
      <c s="4" r="A16" t="s">
        <v>44</v>
      </c>
      <c s="6" r="C16" t="n">
        <v>4718000</v>
      </c>
      <c s="6" r="D16" t="n">
        <v>2574000</v>
      </c>
    </row>
    <row r="17" spans="1:4">
      <c s="4" r="A17" t="s">
        <v>45</v>
      </c>
      <c s="6" r="C17" t="n">
        <v>3536000</v>
      </c>
      <c s="6" r="D17" t="n">
        <v>3195000</v>
      </c>
    </row>
    <row r="18" spans="1:4">
      <c s="4" r="A18" t="s">
        <v>46</v>
      </c>
      <c s="6" r="C18" t="n">
        <v>383055000</v>
      </c>
      <c s="6" r="D18" t="n">
        <v>420881000</v>
      </c>
    </row>
    <row r="19" spans="1:4">
      <c s="3" r="A19" t="s">
        <v>47</v>
      </c>
    </row>
    <row r="20" spans="1:4">
      <c s="4" r="A20" t="s">
        <v>48</v>
      </c>
      <c s="6" r="C20" t="n">
        <v>61992000</v>
      </c>
      <c s="6" r="D20" t="n">
        <v>61893000</v>
      </c>
    </row>
    <row r="21" spans="1:4">
      <c s="4" r="A21" t="s">
        <v>49</v>
      </c>
      <c s="6" r="C21" t="n">
        <v>8649000</v>
      </c>
      <c s="6" r="D21" t="n">
        <v>10096000</v>
      </c>
    </row>
    <row r="22" spans="1:4">
      <c s="4" r="A22" t="s">
        <v>50</v>
      </c>
      <c s="6" r="C22" t="n">
        <v>23358000</v>
      </c>
      <c s="6" r="D22" t="n">
        <v>19678000</v>
      </c>
    </row>
    <row r="23" spans="1:4">
      <c s="4" r="A23" t="s">
        <v>51</v>
      </c>
      <c s="6" r="C23" t="n">
        <v>8946000</v>
      </c>
      <c s="6" r="D23" t="n">
        <v>13190000</v>
      </c>
    </row>
    <row r="24" spans="1:4">
      <c s="4" r="A24" t="s">
        <v>52</v>
      </c>
      <c s="6" r="C24" t="n">
        <v>7000000</v>
      </c>
      <c s="6" r="D24" t="n">
        <v>0</v>
      </c>
    </row>
    <row r="25" spans="1:4">
      <c s="4" r="A25" t="s">
        <v>53</v>
      </c>
      <c s="6" r="C25" t="n">
        <v>3744000</v>
      </c>
      <c s="6" r="D25" t="n">
        <v>2471000</v>
      </c>
    </row>
    <row r="26" spans="1:4">
      <c s="4" r="A26" t="s">
        <v>54</v>
      </c>
      <c s="6" r="C26" t="n">
        <v>3067000</v>
      </c>
      <c s="6" r="D26" t="n">
        <v>7733000</v>
      </c>
    </row>
    <row r="27" spans="1:4">
      <c s="4" r="A27" t="s">
        <v>55</v>
      </c>
      <c s="6" r="C27" t="n">
        <v>116756000</v>
      </c>
      <c s="6" r="D27" t="n">
        <v>115061000</v>
      </c>
    </row>
    <row r="28" spans="1:4">
      <c s="4" r="A28" t="s">
        <v>56</v>
      </c>
      <c s="6" r="C28" t="n">
        <v>20738000</v>
      </c>
      <c s="6" r="D28" t="n">
        <v>71489000</v>
      </c>
    </row>
    <row r="29" spans="1:4">
      <c s="4" r="A29" t="s">
        <v>57</v>
      </c>
      <c s="6" r="C29" t="n">
        <v>19794000</v>
      </c>
      <c s="6" r="D29" t="n">
        <v>23880000</v>
      </c>
    </row>
    <row r="30" spans="1:4">
      <c s="4" r="A30" t="s">
        <v>58</v>
      </c>
      <c s="6" r="C30" t="n">
        <v>22480000</v>
      </c>
      <c s="6" r="D30" t="n">
        <v>20248000</v>
      </c>
    </row>
    <row r="31" spans="1:4">
      <c s="4" r="A31" t="s">
        <v>59</v>
      </c>
      <c s="7" r="C31" t="n">
        <v>179768000</v>
      </c>
      <c s="7" r="D31" t="n">
        <v>230678000</v>
      </c>
    </row>
    <row r="32" spans="1:4">
      <c s="4" r="A32" t="s">
        <v>60</v>
      </c>
      <c s="4" r="C32" t="s">
        <v>61</v>
      </c>
      <c s="4" r="D32" t="s">
        <v>61</v>
      </c>
    </row>
    <row r="33" spans="1:4">
      <c s="4" r="A33" t="s">
        <v>62</v>
      </c>
      <c s="7" r="C33" t="n">
        <v>0</v>
      </c>
      <c s="7" r="D33" t="n">
        <v>0</v>
      </c>
    </row>
    <row r="34" spans="1:4">
      <c s="4" r="A34" t="s">
        <v>63</v>
      </c>
      <c s="6" r="C34" t="n">
        <v>183000</v>
      </c>
      <c s="6" r="D34" t="n">
        <v>180000</v>
      </c>
    </row>
    <row r="35" spans="1:4">
      <c s="4" r="A35" t="s">
        <v>64</v>
      </c>
      <c s="6" r="C35" t="n">
        <v>198306000</v>
      </c>
      <c s="6" r="D35" t="n">
        <v>191279000</v>
      </c>
    </row>
    <row r="36" spans="1:4">
      <c s="4" r="A36" t="s">
        <v>65</v>
      </c>
      <c s="6" r="C36" t="n">
        <v>-4730000</v>
      </c>
      <c s="6" r="D36" t="n">
        <v>-2518000</v>
      </c>
    </row>
    <row r="37" spans="1:4">
      <c s="4" r="A37" t="s">
        <v>66</v>
      </c>
      <c s="6" r="C37" t="n">
        <v>9528000</v>
      </c>
      <c s="6" r="D37" t="n">
        <v>1262000</v>
      </c>
    </row>
    <row r="38" spans="1:4">
      <c s="4" r="A38" t="s">
        <v>67</v>
      </c>
      <c s="6" r="C38" t="n">
        <v>203287000</v>
      </c>
      <c s="6" r="D38" t="n">
        <v>190203000</v>
      </c>
    </row>
    <row r="39" spans="1:4">
      <c s="4" r="A39" t="s">
        <v>68</v>
      </c>
      <c s="6" r="C39" t="n">
        <v>383055000</v>
      </c>
      <c s="6" r="D39" t="n">
        <v>420881000</v>
      </c>
    </row>
    <row r="40" spans="1:4">
      <c s="4" r="A40" t="s">
        <v>69</v>
      </c>
    </row>
    <row r="41" spans="1:4">
      <c s="4" r="A41" t="s">
        <v>62</v>
      </c>
      <c s="7" r="C41" t="n">
        <v>0</v>
      </c>
      <c s="7" r="D41" t="n">
        <v>0</v>
      </c>
    </row>
    <row r="42" spans="1:4">
      <c r="A42" t="n"/>
    </row>
    <row r="43" spans="1:4">
      <c s="4" r="A43" t="s">
        <v>41</v>
      </c>
      <c s="4" r="B43" t="s">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16</v>
      </c>
      <c s="2" r="B1" t="s">
        <v>1</v>
      </c>
    </row>
    <row r="2" spans="1:2">
      <c s="2" r="B2" t="s">
        <v>2</v>
      </c>
    </row>
    <row r="3" spans="1:2">
      <c s="3" r="A3" t="s">
        <v>174</v>
      </c>
    </row>
    <row r="4" spans="1:2">
      <c s="4" r="A4" t="s">
        <v>217</v>
      </c>
      <c s="4" r="B4" t="s">
        <v>218</v>
      </c>
    </row>
    <row r="5" spans="1:2">
      <c s="4" r="A5" t="s">
        <v>219</v>
      </c>
      <c s="4" r="B5" t="s">
        <v>220</v>
      </c>
    </row>
    <row r="6" spans="1:2">
      <c s="4" r="A6" t="s">
        <v>221</v>
      </c>
      <c s="4" r="B6"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23</v>
      </c>
      <c s="2" r="B1" t="s">
        <v>1</v>
      </c>
    </row>
    <row r="2" spans="1:2">
      <c s="2" r="B2" t="s">
        <v>2</v>
      </c>
    </row>
    <row r="3" spans="1:2">
      <c s="3" r="A3" t="s">
        <v>177</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8</v>
      </c>
      <c s="2" r="B1" t="s">
        <v>1</v>
      </c>
    </row>
    <row r="2" spans="1:2">
      <c s="2" r="B2" t="s">
        <v>2</v>
      </c>
    </row>
    <row r="3" spans="1:2">
      <c s="3" r="A3" t="s">
        <v>179</v>
      </c>
    </row>
    <row r="4" spans="1:2">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182</v>
      </c>
    </row>
    <row r="4" spans="1:2">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34</v>
      </c>
      <c s="2" r="B1" t="s">
        <v>1</v>
      </c>
    </row>
    <row r="2" spans="1:2">
      <c s="2" r="B2" t="s">
        <v>2</v>
      </c>
    </row>
    <row r="3" spans="1:2">
      <c s="3" r="A3" t="s">
        <v>185</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1</v>
      </c>
      <c s="2" r="B1" t="s">
        <v>2</v>
      </c>
      <c s="2" r="C1" t="s">
        <v>28</v>
      </c>
    </row>
    <row r="2" spans="1:3">
      <c s="3" r="A2" t="s">
        <v>72</v>
      </c>
    </row>
    <row r="3" spans="1:3">
      <c s="4" r="A3" t="s">
        <v>73</v>
      </c>
      <c s="8" r="B3" t="n">
        <v>0.01</v>
      </c>
      <c s="8" r="C3" t="n">
        <v>0.01</v>
      </c>
    </row>
    <row r="4" spans="1:3">
      <c s="4" r="A4" t="s">
        <v>74</v>
      </c>
      <c s="6" r="B4" t="n">
        <v>5000000</v>
      </c>
      <c s="6" r="C4" t="n">
        <v>5000000</v>
      </c>
    </row>
    <row r="5" spans="1:3">
      <c s="4" r="A5" t="s">
        <v>75</v>
      </c>
      <c s="6" r="B5" t="n">
        <v>0</v>
      </c>
      <c s="6" r="C5" t="n">
        <v>0</v>
      </c>
    </row>
    <row r="6" spans="1:3">
      <c s="4" r="A6" t="s">
        <v>76</v>
      </c>
      <c s="8" r="B6" t="n">
        <v>0.01</v>
      </c>
      <c s="8" r="C6" t="n">
        <v>0.01</v>
      </c>
    </row>
    <row r="7" spans="1:3">
      <c s="4" r="A7" t="s">
        <v>77</v>
      </c>
      <c s="6" r="B7" t="n">
        <v>50000000</v>
      </c>
      <c s="6" r="C7" t="n">
        <v>50000000</v>
      </c>
    </row>
    <row r="8" spans="1:3">
      <c s="4" r="A8" t="s">
        <v>78</v>
      </c>
      <c s="6" r="B8" t="n">
        <v>18326985</v>
      </c>
      <c s="6" r="C8" t="n">
        <v>17974598</v>
      </c>
    </row>
    <row r="9" spans="1:3">
      <c s="4" r="A9" t="s">
        <v>79</v>
      </c>
      <c s="6" r="B9" t="n">
        <v>18326985</v>
      </c>
      <c s="6" r="C9" t="n">
        <v>17974598</v>
      </c>
    </row>
    <row r="10" spans="1:3">
      <c s="4" r="A10" t="s">
        <v>80</v>
      </c>
    </row>
    <row r="11" spans="1:3">
      <c s="3" r="A11" t="s">
        <v>72</v>
      </c>
    </row>
    <row r="12" spans="1:3">
      <c s="4" r="A12" t="s">
        <v>73</v>
      </c>
      <c s="8" r="B12" t="n">
        <v>0.01</v>
      </c>
      <c s="8" r="C12" t="n">
        <v>0.01</v>
      </c>
    </row>
    <row r="13" spans="1:3">
      <c s="4" r="A13" t="s">
        <v>74</v>
      </c>
      <c s="6" r="B13" t="n">
        <v>20000</v>
      </c>
      <c s="6" r="C13" t="n">
        <v>20000</v>
      </c>
    </row>
    <row r="14" spans="1:3">
      <c s="4" r="A14" t="s">
        <v>75</v>
      </c>
      <c s="6" r="B14" t="n">
        <v>0</v>
      </c>
      <c s="6" r="C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9</v>
      </c>
      <c s="2" r="B1" t="s">
        <v>1</v>
      </c>
    </row>
    <row r="2" spans="1:2">
      <c s="2" r="B2" t="s">
        <v>2</v>
      </c>
    </row>
    <row r="3" spans="1:2">
      <c s="3" r="A3" t="s">
        <v>188</v>
      </c>
    </row>
    <row r="4" spans="1:2">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2</v>
      </c>
      <c s="2" r="B1" t="s">
        <v>1</v>
      </c>
    </row>
    <row r="2" spans="1:2">
      <c s="2" r="B2" t="s">
        <v>2</v>
      </c>
    </row>
    <row r="3" spans="1:2">
      <c s="3" r="A3" t="s">
        <v>191</v>
      </c>
    </row>
    <row r="4" spans="1:2">
      <c s="4" r="A4" t="s">
        <v>243</v>
      </c>
      <c s="4" r="B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5</v>
      </c>
      <c s="2" r="B1" t="s">
        <v>1</v>
      </c>
    </row>
    <row r="2" spans="1:2">
      <c s="2" r="B2" t="s">
        <v>2</v>
      </c>
    </row>
    <row r="3" spans="1:2">
      <c s="3" r="A3" t="s">
        <v>198</v>
      </c>
    </row>
    <row r="4" spans="1:2">
      <c s="4" r="A4" t="s">
        <v>246</v>
      </c>
      <c s="4" r="B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49</v>
      </c>
    </row>
    <row r="4" spans="1:2">
      <c s="4" r="A4" t="s">
        <v>250</v>
      </c>
      <c s="4" r="B4" t="s">
        <v>251</v>
      </c>
    </row>
    <row r="5" spans="1:2">
      <c s="4" r="A5" t="s">
        <v>252</v>
      </c>
      <c s="4" r="B5" t="s">
        <v>253</v>
      </c>
    </row>
    <row r="6" spans="1:2">
      <c s="4" r="A6" t="s">
        <v>254</v>
      </c>
    </row>
    <row r="7" spans="1:2">
      <c s="3" r="A7" t="s">
        <v>249</v>
      </c>
    </row>
    <row r="8" spans="1:2">
      <c s="4" r="A8" t="s">
        <v>255</v>
      </c>
      <c s="4" r="B8" t="s">
        <v>256</v>
      </c>
    </row>
    <row r="9" spans="1:2">
      <c s="4" r="A9" t="s">
        <v>257</v>
      </c>
    </row>
    <row r="10" spans="1:2">
      <c s="3" r="A10" t="s">
        <v>249</v>
      </c>
    </row>
    <row r="11" spans="1:2">
      <c s="4" r="A11" t="s">
        <v>255</v>
      </c>
      <c s="4" r="B11"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04</v>
      </c>
    </row>
    <row r="4" spans="1:2">
      <c s="4" r="A4" t="s">
        <v>260</v>
      </c>
      <c s="4" r="B4" t="s">
        <v>261</v>
      </c>
    </row>
    <row r="5" spans="1:2">
      <c s="4" r="A5" t="s">
        <v>262</v>
      </c>
      <c s="4" r="B5" t="s">
        <v>263</v>
      </c>
    </row>
    <row r="6" spans="1:2">
      <c s="4" r="A6" t="s">
        <v>264</v>
      </c>
      <c s="4" r="B6"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6</v>
      </c>
      <c s="2" r="B1" t="s">
        <v>1</v>
      </c>
    </row>
    <row r="2" spans="1:2">
      <c s="2" r="B2" t="s">
        <v>2</v>
      </c>
    </row>
    <row r="3" spans="1:2">
      <c s="3" r="A3" t="s">
        <v>207</v>
      </c>
    </row>
    <row r="4" spans="1:2">
      <c s="4" r="A4" t="s">
        <v>267</v>
      </c>
      <c s="4" r="B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69</v>
      </c>
      <c s="2" r="B1" t="s">
        <v>270</v>
      </c>
    </row>
    <row r="2" spans="1:2">
      <c s="4" r="A2" t="s">
        <v>271</v>
      </c>
    </row>
    <row r="3" spans="1:2">
      <c s="3" r="A3" t="s">
        <v>272</v>
      </c>
    </row>
    <row r="4" spans="1:2">
      <c s="4" r="A4" t="s">
        <v>273</v>
      </c>
      <c s="7" r="B4" t="n">
        <v>879000</v>
      </c>
    </row>
    <row r="5" spans="1:2">
      <c s="4" r="A5" t="s">
        <v>274</v>
      </c>
    </row>
    <row r="6" spans="1:2">
      <c s="3" r="A6" t="s">
        <v>272</v>
      </c>
    </row>
    <row r="7" spans="1:2">
      <c s="4" r="A7" t="s">
        <v>273</v>
      </c>
      <c s="6" r="B7" t="n">
        <v>110000</v>
      </c>
    </row>
    <row r="8" spans="1:2">
      <c s="4" r="A8" t="s">
        <v>275</v>
      </c>
    </row>
    <row r="9" spans="1:2">
      <c s="3" r="A9" t="s">
        <v>272</v>
      </c>
    </row>
    <row r="10" spans="1:2">
      <c s="4" r="A10" t="s">
        <v>273</v>
      </c>
      <c s="7" r="B10" t="n">
        <v>76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276</v>
      </c>
      <c s="2" r="B1" t="s">
        <v>1</v>
      </c>
    </row>
    <row r="2" spans="1:2">
      <c s="2" r="B2" t="s">
        <v>277</v>
      </c>
    </row>
    <row r="3" spans="1:2">
      <c s="3" r="A3" t="s">
        <v>168</v>
      </c>
    </row>
    <row r="4" spans="1:2">
      <c s="4" r="A4" t="s">
        <v>278</v>
      </c>
      <c s="6" r="B4"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s="1" r="A1" t="s">
        <v>279</v>
      </c>
      <c s="2" r="B1" t="s">
        <v>280</v>
      </c>
      <c s="2" r="C1" t="s">
        <v>2</v>
      </c>
      <c s="2" r="D1" t="s">
        <v>2</v>
      </c>
      <c s="2" r="E1" t="s">
        <v>83</v>
      </c>
      <c s="2" r="F1" t="s">
        <v>28</v>
      </c>
    </row>
    <row r="2" spans="1:6">
      <c s="3" r="A2" t="s">
        <v>281</v>
      </c>
    </row>
    <row r="3" spans="1:6">
      <c s="4" r="A3" t="s">
        <v>282</v>
      </c>
      <c s="7" r="D3" t="n">
        <v>2701000</v>
      </c>
      <c s="7" r="E3" t="n">
        <v>0</v>
      </c>
    </row>
    <row r="4" spans="1:6">
      <c s="4" r="A4" t="s">
        <v>283</v>
      </c>
      <c s="6" r="D4" t="n">
        <v>499000</v>
      </c>
    </row>
    <row r="5" spans="1:6">
      <c s="4" r="A5" t="s">
        <v>43</v>
      </c>
      <c s="7" r="C5" t="n">
        <v>2053000</v>
      </c>
      <c s="7" r="D5" t="n">
        <v>2053000</v>
      </c>
      <c s="7" r="F5" t="n">
        <v>0</v>
      </c>
    </row>
    <row r="6" spans="1:6">
      <c s="4" r="A6" t="s">
        <v>284</v>
      </c>
    </row>
    <row r="7" spans="1:6">
      <c s="3" r="A7" t="s">
        <v>281</v>
      </c>
    </row>
    <row r="8" spans="1:6">
      <c s="4" r="A8" t="s">
        <v>285</v>
      </c>
      <c s="4" r="D8" t="s">
        <v>286</v>
      </c>
    </row>
    <row r="9" spans="1:6">
      <c s="4" r="A9" t="s">
        <v>287</v>
      </c>
    </row>
    <row r="10" spans="1:6">
      <c s="3" r="A10" t="s">
        <v>281</v>
      </c>
    </row>
    <row r="11" spans="1:6">
      <c s="4" r="A11" t="s">
        <v>285</v>
      </c>
      <c s="4" r="D11" t="s">
        <v>288</v>
      </c>
    </row>
    <row r="12" spans="1:6">
      <c s="4" r="A12" t="s">
        <v>289</v>
      </c>
    </row>
    <row r="13" spans="1:6">
      <c s="3" r="A13" t="s">
        <v>281</v>
      </c>
    </row>
    <row r="14" spans="1:6">
      <c s="4" r="A14" t="s">
        <v>282</v>
      </c>
      <c s="7" r="B14" t="n">
        <v>3200000</v>
      </c>
    </row>
    <row r="15" spans="1:6">
      <c s="4" r="A15" t="s">
        <v>290</v>
      </c>
      <c s="6" r="B15" t="n">
        <v>1000000</v>
      </c>
    </row>
    <row r="16" spans="1:6">
      <c s="4" r="A16" t="s">
        <v>291</v>
      </c>
      <c s="7" r="B16" t="n">
        <v>2000000</v>
      </c>
    </row>
    <row r="17" spans="1:6">
      <c s="4" r="A17" t="s">
        <v>292</v>
      </c>
      <c s="4" r="B17" t="s">
        <v>293</v>
      </c>
    </row>
    <row r="18" spans="1:6">
      <c s="4" r="A18" t="s">
        <v>294</v>
      </c>
      <c s="7" r="B18" t="n">
        <v>1320000</v>
      </c>
    </row>
    <row r="19" spans="1:6">
      <c s="4" r="A19" t="s">
        <v>283</v>
      </c>
      <c s="7" r="D19" t="n">
        <v>501000</v>
      </c>
    </row>
    <row r="20" spans="1:6">
      <c s="4" r="A20" t="s">
        <v>43</v>
      </c>
      <c s="6" r="B20" t="n">
        <v>1847000</v>
      </c>
      <c s="6" r="C20" t="n">
        <v>2053000</v>
      </c>
      <c s="7" r="D20" t="n">
        <v>2053000</v>
      </c>
    </row>
    <row r="21" spans="1:6">
      <c s="4" r="A21" t="s">
        <v>295</v>
      </c>
    </row>
    <row r="22" spans="1:6">
      <c s="3" r="A22" t="s">
        <v>281</v>
      </c>
    </row>
    <row r="23" spans="1:6">
      <c s="4" r="A23" t="s">
        <v>296</v>
      </c>
      <c s="7" r="B23" t="n">
        <v>635000</v>
      </c>
      <c s="6" r="C23" t="n">
        <v>520000</v>
      </c>
    </row>
    <row r="24" spans="1:6">
      <c s="4" r="A24" t="s">
        <v>285</v>
      </c>
      <c s="4" r="B24" t="s">
        <v>297</v>
      </c>
    </row>
    <row r="25" spans="1:6">
      <c s="4" r="A25" t="s">
        <v>298</v>
      </c>
    </row>
    <row r="26" spans="1:6">
      <c s="3" r="A26" t="s">
        <v>281</v>
      </c>
    </row>
    <row r="27" spans="1:6">
      <c s="4" r="A27" t="s">
        <v>296</v>
      </c>
      <c s="7" r="B27" t="n">
        <v>2690000</v>
      </c>
      <c s="7" r="C27" t="n">
        <v>2100000</v>
      </c>
    </row>
    <row r="28" spans="1:6">
      <c s="4" r="A28" t="s">
        <v>285</v>
      </c>
      <c s="4" r="B28" t="s">
        <v>2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00</v>
      </c>
      <c s="2" r="B1" t="s">
        <v>1</v>
      </c>
    </row>
    <row r="2" spans="1:3">
      <c s="2" r="B2" t="s">
        <v>2</v>
      </c>
      <c s="2" r="C2" t="s">
        <v>28</v>
      </c>
    </row>
    <row r="3" spans="1:3">
      <c s="3" r="A3" t="s">
        <v>301</v>
      </c>
    </row>
    <row r="4" spans="1:3">
      <c s="4" r="A4" t="s">
        <v>302</v>
      </c>
      <c s="7" r="B4" t="n">
        <v>6605000</v>
      </c>
      <c s="7" r="C4" t="n">
        <v>6608000</v>
      </c>
    </row>
    <row r="5" spans="1:3">
      <c s="4" r="A5" t="s">
        <v>303</v>
      </c>
      <c s="7" r="B5" t="n">
        <v>1887000</v>
      </c>
      <c s="6" r="C5" t="n">
        <v>4034000</v>
      </c>
    </row>
    <row r="6" spans="1:3">
      <c s="4" r="A6" t="s">
        <v>284</v>
      </c>
    </row>
    <row r="7" spans="1:3">
      <c s="3" r="A7" t="s">
        <v>301</v>
      </c>
    </row>
    <row r="8" spans="1:3">
      <c s="4" r="A8" t="s">
        <v>304</v>
      </c>
      <c s="4" r="B8" t="s">
        <v>286</v>
      </c>
    </row>
    <row r="9" spans="1:3">
      <c s="4" r="A9" t="s">
        <v>302</v>
      </c>
      <c s="7" r="B9" t="n">
        <v>705000</v>
      </c>
      <c s="6" r="C9" t="n">
        <v>397000</v>
      </c>
    </row>
    <row r="10" spans="1:3">
      <c s="4" r="A10" t="s">
        <v>303</v>
      </c>
      <c s="7" r="B10" t="n">
        <v>111000</v>
      </c>
      <c s="6" r="C10" t="n">
        <v>278000</v>
      </c>
    </row>
    <row r="11" spans="1:3">
      <c s="4" r="A11" t="s">
        <v>287</v>
      </c>
    </row>
    <row r="12" spans="1:3">
      <c s="3" r="A12" t="s">
        <v>301</v>
      </c>
    </row>
    <row r="13" spans="1:3">
      <c s="4" r="A13" t="s">
        <v>304</v>
      </c>
      <c s="4" r="B13" t="s">
        <v>288</v>
      </c>
    </row>
    <row r="14" spans="1:3">
      <c s="4" r="A14" t="s">
        <v>302</v>
      </c>
      <c s="7" r="B14" t="n">
        <v>5900000</v>
      </c>
      <c s="6" r="C14" t="n">
        <v>6211000</v>
      </c>
    </row>
    <row r="15" spans="1:3">
      <c s="4" r="A15" t="s">
        <v>303</v>
      </c>
      <c s="7" r="B15" t="n">
        <v>1776000</v>
      </c>
      <c s="7" r="C15" t="n">
        <v>375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3" r="A3" t="s">
        <v>84</v>
      </c>
    </row>
    <row r="4" spans="1:5">
      <c s="4" r="A4" t="s">
        <v>85</v>
      </c>
      <c s="7" r="B4" t="n">
        <v>94022000</v>
      </c>
      <c s="7" r="C4" t="n">
        <v>83992000</v>
      </c>
      <c s="7" r="D4" t="n">
        <v>271527000</v>
      </c>
      <c s="7" r="E4" t="n">
        <v>217807000</v>
      </c>
    </row>
    <row r="5" spans="1:5">
      <c s="4" r="A5" t="s">
        <v>86</v>
      </c>
      <c s="6" r="B5" t="n">
        <v>65123000</v>
      </c>
      <c s="6" r="C5" t="n">
        <v>59564000</v>
      </c>
      <c s="6" r="D5" t="n">
        <v>194817000</v>
      </c>
      <c s="6" r="E5" t="n">
        <v>157143000</v>
      </c>
    </row>
    <row r="6" spans="1:5">
      <c s="4" r="A6" t="s">
        <v>87</v>
      </c>
      <c s="6" r="B6" t="n">
        <v>28899000</v>
      </c>
      <c s="6" r="C6" t="n">
        <v>24428000</v>
      </c>
      <c s="6" r="D6" t="n">
        <v>76710000</v>
      </c>
      <c s="6" r="E6" t="n">
        <v>60664000</v>
      </c>
    </row>
    <row r="7" spans="1:5">
      <c s="3" r="A7" t="s">
        <v>88</v>
      </c>
    </row>
    <row r="8" spans="1:5">
      <c s="4" r="A8" t="s">
        <v>89</v>
      </c>
      <c s="6" r="B8" t="n">
        <v>8802000</v>
      </c>
      <c s="6" r="C8" t="n">
        <v>12628000</v>
      </c>
      <c s="6" r="D8" t="n">
        <v>38381000</v>
      </c>
      <c s="6" r="E8" t="n">
        <v>27832000</v>
      </c>
    </row>
    <row r="9" spans="1:5">
      <c s="4" r="A9" t="s">
        <v>90</v>
      </c>
      <c s="6" r="B9" t="n">
        <v>2671000</v>
      </c>
      <c s="6" r="C9" t="n">
        <v>2281000</v>
      </c>
      <c s="6" r="D9" t="n">
        <v>7583000</v>
      </c>
      <c s="6" r="E9" t="n">
        <v>5944000</v>
      </c>
    </row>
    <row r="10" spans="1:5">
      <c s="4" r="A10" t="s">
        <v>91</v>
      </c>
      <c s="6" r="B10" t="n">
        <v>711000</v>
      </c>
      <c s="6" r="C10" t="n">
        <v>601000</v>
      </c>
      <c s="6" r="D10" t="n">
        <v>2093000</v>
      </c>
      <c s="6" r="E10" t="n">
        <v>1662000</v>
      </c>
    </row>
    <row r="11" spans="1:5">
      <c s="4" r="A11" t="s">
        <v>92</v>
      </c>
      <c s="6" r="B11" t="n">
        <v>12184000</v>
      </c>
      <c s="6" r="C11" t="n">
        <v>15510000</v>
      </c>
      <c s="6" r="D11" t="n">
        <v>48057000</v>
      </c>
      <c s="6" r="E11" t="n">
        <v>35438000</v>
      </c>
    </row>
    <row r="12" spans="1:5">
      <c s="4" r="A12" t="s">
        <v>93</v>
      </c>
      <c s="6" r="B12" t="n">
        <v>16715000</v>
      </c>
      <c s="6" r="C12" t="n">
        <v>8918000</v>
      </c>
      <c s="6" r="D12" t="n">
        <v>28653000</v>
      </c>
      <c s="6" r="E12" t="n">
        <v>25226000</v>
      </c>
    </row>
    <row r="13" spans="1:5">
      <c s="4" r="A13" t="s">
        <v>94</v>
      </c>
      <c s="6" r="B13" t="n">
        <v>2516000</v>
      </c>
      <c s="6" r="C13" t="n">
        <v>3165000</v>
      </c>
      <c s="6" r="D13" t="n">
        <v>13566000</v>
      </c>
      <c s="6" r="E13" t="n">
        <v>9917000</v>
      </c>
    </row>
    <row r="14" spans="1:5">
      <c s="4" r="A14" t="s">
        <v>95</v>
      </c>
      <c s="6" r="B14" t="n">
        <v>14199000</v>
      </c>
      <c s="6" r="C14" t="n">
        <v>5753000</v>
      </c>
      <c s="6" r="D14" t="n">
        <v>15087000</v>
      </c>
      <c s="6" r="E14" t="n">
        <v>15309000</v>
      </c>
    </row>
    <row r="15" spans="1:5">
      <c s="4" r="A15" t="s">
        <v>96</v>
      </c>
      <c s="6" r="B15" t="n">
        <v>6451000</v>
      </c>
      <c s="6" r="C15" t="n">
        <v>2826000</v>
      </c>
      <c s="6" r="D15" t="n">
        <v>6821000</v>
      </c>
      <c s="6" r="E15" t="n">
        <v>6958000</v>
      </c>
    </row>
    <row r="16" spans="1:5">
      <c s="4" r="A16" t="s">
        <v>97</v>
      </c>
      <c s="7" r="B16" t="n">
        <v>7748000</v>
      </c>
      <c s="7" r="C16" t="n">
        <v>2927000</v>
      </c>
      <c s="7" r="D16" t="n">
        <v>8266000</v>
      </c>
      <c s="7" r="E16" t="n">
        <v>8351000</v>
      </c>
    </row>
    <row r="17" spans="1:5">
      <c s="4" r="A17" t="s">
        <v>98</v>
      </c>
      <c s="8" r="B17" t="n">
        <v>0.42</v>
      </c>
      <c s="8" r="C17" t="n">
        <v>0.16</v>
      </c>
      <c s="8" r="D17" t="n">
        <v>0.45</v>
      </c>
      <c s="8" r="E17" t="n">
        <v>0.51</v>
      </c>
    </row>
    <row r="18" spans="1:5">
      <c s="4" r="A18" t="s">
        <v>99</v>
      </c>
      <c s="8" r="B18" t="n">
        <v>0.41</v>
      </c>
      <c s="8" r="C18" t="n">
        <v>0.16</v>
      </c>
      <c s="8" r="D18" t="n">
        <v>0.44</v>
      </c>
      <c s="8" r="E18" t="n">
        <v>0.49</v>
      </c>
    </row>
    <row r="19" spans="1:5">
      <c s="3" r="A19" t="s">
        <v>100</v>
      </c>
    </row>
    <row r="20" spans="1:5">
      <c s="4" r="A20" t="s">
        <v>101</v>
      </c>
      <c s="6" r="B20" t="n">
        <v>18319531</v>
      </c>
      <c s="6" r="C20" t="n">
        <v>17921682</v>
      </c>
      <c s="6" r="D20" t="n">
        <v>18180039</v>
      </c>
      <c s="6" r="E20" t="n">
        <v>16331168</v>
      </c>
    </row>
    <row r="21" spans="1:5">
      <c s="4" r="A21" t="s">
        <v>102</v>
      </c>
      <c s="6" r="B21" t="n">
        <v>19095704</v>
      </c>
      <c s="6" r="C21" t="n">
        <v>18822664</v>
      </c>
      <c s="6" r="D21" t="n">
        <v>18981421</v>
      </c>
      <c s="6" r="E21" t="n">
        <v>172060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5</v>
      </c>
      <c s="2" r="B1" t="s">
        <v>82</v>
      </c>
      <c s="2" r="D1" t="s">
        <v>1</v>
      </c>
    </row>
    <row r="2" spans="1:5">
      <c s="2" r="B2" t="s">
        <v>2</v>
      </c>
      <c s="2" r="C2" t="s">
        <v>83</v>
      </c>
      <c s="2" r="D2" t="s">
        <v>2</v>
      </c>
      <c s="2" r="E2" t="s">
        <v>83</v>
      </c>
    </row>
    <row r="3" spans="1:5">
      <c s="3" r="A3" t="s">
        <v>306</v>
      </c>
    </row>
    <row r="4" spans="1:5">
      <c s="4" r="A4" t="s">
        <v>307</v>
      </c>
      <c s="7" r="B4" t="n">
        <v>145000</v>
      </c>
      <c s="7" r="C4" t="n">
        <v>160000</v>
      </c>
      <c s="7" r="D4" t="n">
        <v>476000</v>
      </c>
      <c s="7" r="E4" t="n">
        <v>510000</v>
      </c>
    </row>
    <row r="5" spans="1:5">
      <c s="3" r="A5" t="s">
        <v>308</v>
      </c>
    </row>
    <row r="6" spans="1:5">
      <c s="4" r="A6" t="s">
        <v>309</v>
      </c>
      <c s="6" r="B6" t="n">
        <v>145000</v>
      </c>
      <c s="6" r="D6" t="n">
        <v>145000</v>
      </c>
    </row>
    <row r="7" spans="1:5">
      <c s="6" r="A7" t="n">
        <v>2017</v>
      </c>
      <c s="6" r="B7" t="n">
        <v>580000</v>
      </c>
      <c s="6" r="D7" t="n">
        <v>580000</v>
      </c>
    </row>
    <row r="8" spans="1:5">
      <c s="6" r="A8" t="n">
        <v>2018</v>
      </c>
      <c s="6" r="B8" t="n">
        <v>580000</v>
      </c>
      <c s="6" r="D8" t="n">
        <v>580000</v>
      </c>
    </row>
    <row r="9" spans="1:5">
      <c s="6" r="A9" t="n">
        <v>2019</v>
      </c>
      <c s="6" r="B9" t="n">
        <v>580000</v>
      </c>
      <c s="6" r="D9" t="n">
        <v>580000</v>
      </c>
    </row>
    <row r="10" spans="1:5">
      <c s="6" r="A10" t="n">
        <v>2020</v>
      </c>
      <c s="6" r="B10" t="n">
        <v>580000</v>
      </c>
      <c s="6" r="D10" t="n">
        <v>580000</v>
      </c>
    </row>
    <row r="11" spans="1:5">
      <c s="4" r="A11" t="s">
        <v>310</v>
      </c>
      <c s="6" r="B11" t="n">
        <v>2253000</v>
      </c>
      <c s="6" r="D11" t="n">
        <v>2253000</v>
      </c>
    </row>
    <row r="12" spans="1:5">
      <c s="4" r="A12" t="s">
        <v>311</v>
      </c>
      <c s="7" r="B12" t="n">
        <v>4718000</v>
      </c>
      <c s="7" r="D12" t="n">
        <v>471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12</v>
      </c>
      <c s="2" r="B1" t="s">
        <v>2</v>
      </c>
      <c s="2" r="C1" t="s">
        <v>28</v>
      </c>
    </row>
    <row r="2" spans="1:3">
      <c s="3" r="A2" t="s">
        <v>177</v>
      </c>
    </row>
    <row r="3" spans="1:3">
      <c s="4" r="A3" t="s">
        <v>313</v>
      </c>
      <c s="7" r="B3" t="n">
        <v>52662000</v>
      </c>
      <c s="7" r="C3" t="n">
        <v>62171000</v>
      </c>
    </row>
    <row r="4" spans="1:3">
      <c s="4" r="A4" t="s">
        <v>314</v>
      </c>
      <c s="6" r="B4" t="n">
        <v>-4761000</v>
      </c>
      <c s="6" r="C4" t="n">
        <v>-629000</v>
      </c>
    </row>
    <row r="5" spans="1:3">
      <c s="4" r="A5" t="s">
        <v>315</v>
      </c>
      <c s="6" r="B5" t="n">
        <v>-9734000</v>
      </c>
      <c s="6" r="C5" t="n">
        <v>-7221000</v>
      </c>
    </row>
    <row r="6" spans="1:3">
      <c s="4" r="A6" t="s">
        <v>316</v>
      </c>
      <c s="6" r="B6" t="n">
        <v>-648000</v>
      </c>
      <c s="6" r="C6" t="n">
        <v>-852000</v>
      </c>
    </row>
    <row r="7" spans="1:3">
      <c s="4" r="A7" t="s">
        <v>317</v>
      </c>
      <c s="6" r="B7" t="n">
        <v>-6836000</v>
      </c>
      <c s="6" r="C7" t="n">
        <v>-7029000</v>
      </c>
    </row>
    <row r="8" spans="1:3">
      <c s="4" r="A8" t="s">
        <v>318</v>
      </c>
      <c s="6" r="B8" t="n">
        <v>-29147000</v>
      </c>
      <c s="6" r="C8" t="n">
        <v>-21641000</v>
      </c>
    </row>
    <row r="9" spans="1:3">
      <c s="4" r="A9" t="s">
        <v>319</v>
      </c>
      <c s="6" r="B9" t="n">
        <v>-51126000</v>
      </c>
      <c s="6" r="C9" t="n">
        <v>-37372000</v>
      </c>
    </row>
    <row r="10" spans="1:3">
      <c s="4" r="A10" t="s">
        <v>320</v>
      </c>
      <c s="7" r="B10" t="n">
        <v>1536000</v>
      </c>
      <c s="7" r="C10" t="n">
        <v>2479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321</v>
      </c>
      <c s="2" r="B1" t="s">
        <v>82</v>
      </c>
      <c s="2" r="D1" t="s">
        <v>1</v>
      </c>
    </row>
    <row r="2" spans="1:6">
      <c s="2" r="B2" t="s">
        <v>2</v>
      </c>
      <c s="2" r="C2" t="s">
        <v>83</v>
      </c>
      <c s="2" r="D2" t="s">
        <v>2</v>
      </c>
      <c s="2" r="E2" t="s">
        <v>83</v>
      </c>
      <c s="2" r="F2" t="s">
        <v>28</v>
      </c>
    </row>
    <row r="3" spans="1:6">
      <c s="3" r="A3" t="s">
        <v>322</v>
      </c>
    </row>
    <row r="4" spans="1:6">
      <c s="4" r="A4" t="s">
        <v>323</v>
      </c>
      <c s="7" r="B4" t="n">
        <v>4118000</v>
      </c>
      <c s="7" r="D4" t="n">
        <v>4118000</v>
      </c>
      <c s="7" r="F4" t="n">
        <v>3746000</v>
      </c>
    </row>
    <row r="5" spans="1:6">
      <c s="4" r="A5" t="s">
        <v>324</v>
      </c>
      <c s="6" r="B5" t="n">
        <v>4242000</v>
      </c>
      <c s="6" r="D5" t="n">
        <v>4242000</v>
      </c>
      <c s="7" r="F5" t="n">
        <v>7158000</v>
      </c>
    </row>
    <row r="6" spans="1:6">
      <c s="3" r="A6" t="s">
        <v>325</v>
      </c>
    </row>
    <row r="7" spans="1:6">
      <c s="4" r="A7" t="s">
        <v>326</v>
      </c>
      <c s="6" r="B7" t="n">
        <v>10204000</v>
      </c>
      <c s="7" r="C7" t="n">
        <v>8421000</v>
      </c>
      <c s="6" r="D7" t="n">
        <v>10904000</v>
      </c>
      <c s="7" r="E7" t="n">
        <v>8039000</v>
      </c>
    </row>
    <row r="8" spans="1:6">
      <c s="4" r="A8" t="s">
        <v>327</v>
      </c>
      <c s="6" r="B8" t="n">
        <v>18463000</v>
      </c>
      <c s="6" r="C8" t="n">
        <v>13651000</v>
      </c>
      <c s="6" r="D8" t="n">
        <v>58276000</v>
      </c>
      <c s="6" r="E8" t="n">
        <v>44010000</v>
      </c>
    </row>
    <row r="9" spans="1:6">
      <c s="4" r="A9" t="s">
        <v>328</v>
      </c>
      <c s="6" r="B9" t="n">
        <v>-20307000</v>
      </c>
      <c s="6" r="C9" t="n">
        <v>-15069000</v>
      </c>
      <c s="6" r="D9" t="n">
        <v>-60820000</v>
      </c>
      <c s="6" r="E9" t="n">
        <v>-45046000</v>
      </c>
    </row>
    <row r="10" spans="1:6">
      <c s="4" r="A10" t="s">
        <v>329</v>
      </c>
      <c s="7" r="B10" t="n">
        <v>8360000</v>
      </c>
      <c s="7" r="C10" t="n">
        <v>7003000</v>
      </c>
      <c s="7" r="D10" t="n">
        <v>8360000</v>
      </c>
      <c s="7" r="E10" t="n">
        <v>700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330</v>
      </c>
      <c s="2" r="C1" t="s">
        <v>2</v>
      </c>
      <c s="2" r="D1" t="s">
        <v>28</v>
      </c>
    </row>
    <row r="2" spans="1:4">
      <c s="3" r="A2" t="s">
        <v>331</v>
      </c>
    </row>
    <row r="3" spans="1:4">
      <c s="4" r="A3" t="s">
        <v>332</v>
      </c>
      <c s="7" r="C3" t="n">
        <v>19855000</v>
      </c>
      <c s="7" r="D3" t="n">
        <v>18836000</v>
      </c>
    </row>
    <row r="4" spans="1:4">
      <c s="4" r="A4" t="s">
        <v>333</v>
      </c>
      <c s="6" r="C4" t="n">
        <v>460000</v>
      </c>
      <c s="6" r="D4" t="n">
        <v>255000</v>
      </c>
    </row>
    <row r="5" spans="1:4">
      <c s="4" r="A5" t="s">
        <v>334</v>
      </c>
      <c s="6" r="C5" t="n">
        <v>40572000</v>
      </c>
      <c s="6" r="D5" t="n">
        <v>39828000</v>
      </c>
    </row>
    <row r="6" spans="1:4">
      <c s="4" r="A6" t="s">
        <v>335</v>
      </c>
      <c s="6" r="C6" t="n">
        <v>60887000</v>
      </c>
      <c s="6" r="D6" t="n">
        <v>58919000</v>
      </c>
    </row>
    <row r="7" spans="1:4">
      <c s="4" r="A7" t="s">
        <v>336</v>
      </c>
      <c s="6" r="C7" t="n">
        <v>-2386000</v>
      </c>
      <c s="6" r="D7" t="n">
        <v>-2090000</v>
      </c>
    </row>
    <row r="8" spans="1:4">
      <c s="4" r="A8" t="s">
        <v>311</v>
      </c>
      <c s="6" r="C8" t="n">
        <v>58501000</v>
      </c>
      <c s="6" r="D8" t="n">
        <v>56829000</v>
      </c>
    </row>
    <row r="9" spans="1:4">
      <c s="4" r="A9" t="s">
        <v>34</v>
      </c>
      <c s="6" r="C9" t="n">
        <v>10648000</v>
      </c>
      <c s="6" r="D9" t="n">
        <v>7833000</v>
      </c>
    </row>
    <row r="10" spans="1:4">
      <c s="3" r="A10" t="s">
        <v>337</v>
      </c>
    </row>
    <row r="11" spans="1:4">
      <c s="4" r="A11" t="s">
        <v>338</v>
      </c>
      <c s="6" r="C11" t="n">
        <v>39423000</v>
      </c>
      <c s="6" r="D11" t="n">
        <v>27417000</v>
      </c>
    </row>
    <row r="12" spans="1:4">
      <c s="4" r="A12" t="s">
        <v>339</v>
      </c>
      <c s="6" r="C12" t="n">
        <v>8693000</v>
      </c>
      <c s="6" r="D12" t="n">
        <v>9799000</v>
      </c>
    </row>
    <row r="13" spans="1:4">
      <c s="4" r="A13" t="s">
        <v>340</v>
      </c>
      <c s="6" r="C13" t="n">
        <v>21183000</v>
      </c>
      <c s="6" r="D13" t="n">
        <v>21557000</v>
      </c>
    </row>
    <row r="14" spans="1:4">
      <c s="4" r="A14" t="s">
        <v>341</v>
      </c>
      <c s="4" r="B14" t="s">
        <v>41</v>
      </c>
      <c s="6" r="C14" t="n">
        <v>168109000</v>
      </c>
      <c s="6" r="D14" t="n">
        <v>130762000</v>
      </c>
    </row>
    <row r="15" spans="1:4">
      <c s="4" r="A15" t="s">
        <v>342</v>
      </c>
      <c s="6" r="C15" t="n">
        <v>237408000</v>
      </c>
      <c s="6" r="D15" t="n">
        <v>189535000</v>
      </c>
    </row>
    <row r="16" spans="1:4">
      <c s="4" r="A16" t="s">
        <v>336</v>
      </c>
      <c s="6" r="C16" t="n">
        <v>-1207000</v>
      </c>
      <c s="6" r="D16" t="n">
        <v>-585000</v>
      </c>
    </row>
    <row r="17" spans="1:4">
      <c s="4" r="A17" t="s">
        <v>311</v>
      </c>
      <c s="6" r="C17" t="n">
        <v>236201000</v>
      </c>
      <c s="6" r="D17" t="n">
        <v>188950000</v>
      </c>
    </row>
    <row r="18" spans="1:4">
      <c s="4" r="A18" t="s">
        <v>134</v>
      </c>
      <c s="4" r="B18" t="s">
        <v>41</v>
      </c>
      <c s="6" r="C18" t="n">
        <v>5569000</v>
      </c>
      <c s="6" r="D18" t="n">
        <v>31571000</v>
      </c>
    </row>
    <row r="19" spans="1:4">
      <c s="4" r="A19" t="s">
        <v>343</v>
      </c>
      <c s="7" r="C19" t="n">
        <v>25805000</v>
      </c>
    </row>
    <row r="20" spans="1:4">
      <c s="4" r="A20" t="s">
        <v>344</v>
      </c>
      <c s="7" r="D20" t="n">
        <v>26002000</v>
      </c>
    </row>
    <row r="21" spans="1:4">
      <c r="A21" t="n"/>
    </row>
    <row r="22" spans="1:4">
      <c s="4" r="A22" t="s">
        <v>41</v>
      </c>
      <c s="4" r="B22" t="s">
        <v>70</v>
      </c>
    </row>
  </sheetData>
  <mergeCells count="3">
    <mergeCell ref="A1:B1"/>
    <mergeCell ref="A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r="1" spans="1:6">
      <c s="1" r="A1" t="s">
        <v>345</v>
      </c>
      <c s="2" r="B1" t="s">
        <v>82</v>
      </c>
      <c s="2" r="D1" t="s">
        <v>1</v>
      </c>
      <c s="2" r="F1" t="s">
        <v>346</v>
      </c>
    </row>
    <row r="2" spans="1:6">
      <c s="2" r="B2" t="s">
        <v>2</v>
      </c>
      <c s="2" r="C2" t="s">
        <v>83</v>
      </c>
      <c s="2" r="D2" t="s">
        <v>2</v>
      </c>
      <c s="2" r="E2" t="s">
        <v>83</v>
      </c>
      <c s="2" r="F2" t="s">
        <v>347</v>
      </c>
    </row>
    <row r="3" spans="1:6">
      <c s="4" r="A3" t="s">
        <v>348</v>
      </c>
    </row>
    <row r="4" spans="1:6">
      <c s="3" r="A4" t="s">
        <v>349</v>
      </c>
    </row>
    <row r="5" spans="1:6">
      <c s="4" r="A5" t="s">
        <v>350</v>
      </c>
      <c s="4" r="B5" t="s">
        <v>351</v>
      </c>
      <c s="4" r="C5" t="s">
        <v>352</v>
      </c>
      <c s="4" r="D5" t="s">
        <v>353</v>
      </c>
      <c s="4" r="E5" t="s">
        <v>354</v>
      </c>
    </row>
    <row r="6" spans="1:6">
      <c s="4" r="A6" t="s">
        <v>355</v>
      </c>
    </row>
    <row r="7" spans="1:6">
      <c s="3" r="A7" t="s">
        <v>349</v>
      </c>
    </row>
    <row r="8" spans="1:6">
      <c s="4" r="A8" t="s">
        <v>350</v>
      </c>
      <c s="4" r="B8" t="s">
        <v>356</v>
      </c>
      <c s="4" r="C8" t="s">
        <v>357</v>
      </c>
      <c s="4" r="D8" t="s">
        <v>357</v>
      </c>
      <c s="4" r="E8" t="s">
        <v>358</v>
      </c>
    </row>
    <row r="9" spans="1:6">
      <c s="4" r="A9" t="s">
        <v>359</v>
      </c>
    </row>
    <row r="10" spans="1:6">
      <c s="3" r="A10" t="s">
        <v>349</v>
      </c>
    </row>
    <row r="11" spans="1:6">
      <c s="4" r="A11" t="s">
        <v>350</v>
      </c>
      <c s="4" r="B11" t="s">
        <v>356</v>
      </c>
      <c s="4" r="C11" t="s">
        <v>360</v>
      </c>
      <c s="4" r="D11" t="s">
        <v>361</v>
      </c>
      <c s="4" r="E11" t="s">
        <v>362</v>
      </c>
    </row>
    <row r="12" spans="1:6">
      <c s="4" r="A12" t="s">
        <v>363</v>
      </c>
    </row>
    <row r="13" spans="1:6">
      <c s="3" r="A13" t="s">
        <v>349</v>
      </c>
    </row>
    <row r="14" spans="1:6">
      <c s="4" r="A14" t="s">
        <v>350</v>
      </c>
      <c s="4" r="B14" t="s">
        <v>364</v>
      </c>
      <c s="4" r="C14" t="s">
        <v>365</v>
      </c>
      <c s="4" r="D14" t="s">
        <v>364</v>
      </c>
      <c s="4" r="E14" t="s">
        <v>364</v>
      </c>
    </row>
    <row r="15" spans="1:6">
      <c s="4" r="A15" t="s">
        <v>366</v>
      </c>
    </row>
    <row r="16" spans="1:6">
      <c s="3" r="A16" t="s">
        <v>349</v>
      </c>
    </row>
    <row r="17" spans="1:6">
      <c s="4" r="A17" t="s">
        <v>350</v>
      </c>
      <c s="4" r="D17" t="s">
        <v>367</v>
      </c>
      <c s="4" r="F17" t="s">
        <v>353</v>
      </c>
    </row>
    <row r="18" spans="1:6">
      <c s="4" r="A18" t="s">
        <v>368</v>
      </c>
    </row>
    <row r="19" spans="1:6">
      <c s="3" r="A19" t="s">
        <v>349</v>
      </c>
    </row>
    <row r="20" spans="1:6">
      <c s="4" r="A20" t="s">
        <v>350</v>
      </c>
      <c s="4" r="D20" t="s">
        <v>361</v>
      </c>
      <c s="4" r="F20" t="s">
        <v>356</v>
      </c>
    </row>
    <row r="21" spans="1:6">
      <c s="4" r="A21" t="s">
        <v>369</v>
      </c>
    </row>
    <row r="22" spans="1:6">
      <c s="3" r="A22" t="s">
        <v>349</v>
      </c>
    </row>
    <row r="23" spans="1:6">
      <c s="4" r="A23" t="s">
        <v>350</v>
      </c>
      <c s="4" r="D23" t="s">
        <v>370</v>
      </c>
      <c s="4" r="F23" t="s">
        <v>371</v>
      </c>
    </row>
    <row r="24" spans="1:6">
      <c s="4" r="A24" t="s">
        <v>372</v>
      </c>
    </row>
    <row r="25" spans="1:6">
      <c s="3" r="A25" t="s">
        <v>349</v>
      </c>
    </row>
    <row r="26" spans="1:6">
      <c s="4" r="A26" t="s">
        <v>350</v>
      </c>
      <c s="4" r="D26" t="s">
        <v>370</v>
      </c>
      <c s="4" r="F26" t="s">
        <v>373</v>
      </c>
    </row>
    <row r="27" spans="1:6">
      <c s="4" r="A27" t="s">
        <v>374</v>
      </c>
    </row>
    <row r="28" spans="1:6">
      <c s="3" r="A28" t="s">
        <v>349</v>
      </c>
    </row>
    <row r="29" spans="1:6">
      <c s="4" r="A29" t="s">
        <v>350</v>
      </c>
      <c s="4" r="E29" t="s">
        <v>3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s="1" r="A1" t="s">
        <v>375</v>
      </c>
      <c s="2" r="B1" t="s">
        <v>376</v>
      </c>
      <c s="2" r="C1" t="s">
        <v>2</v>
      </c>
      <c s="2" r="D1" t="s">
        <v>83</v>
      </c>
      <c s="2" r="E1" t="s">
        <v>28</v>
      </c>
    </row>
    <row r="2" spans="1:5">
      <c s="3" r="A2" t="s">
        <v>377</v>
      </c>
    </row>
    <row r="3" spans="1:5">
      <c s="4" r="A3" t="s">
        <v>378</v>
      </c>
      <c s="7" r="C3" t="n">
        <v>5108000</v>
      </c>
      <c s="7" r="D3" t="n">
        <v>0</v>
      </c>
    </row>
    <row r="4" spans="1:5">
      <c s="4" r="A4" t="s">
        <v>379</v>
      </c>
    </row>
    <row r="5" spans="1:5">
      <c s="3" r="A5" t="s">
        <v>377</v>
      </c>
    </row>
    <row r="6" spans="1:5">
      <c s="4" r="A6" t="s">
        <v>380</v>
      </c>
      <c s="4" r="E6" t="s">
        <v>381</v>
      </c>
    </row>
    <row r="7" spans="1:5">
      <c s="4" r="A7" t="s">
        <v>382</v>
      </c>
    </row>
    <row r="8" spans="1:5">
      <c s="3" r="A8" t="s">
        <v>377</v>
      </c>
    </row>
    <row r="9" spans="1:5">
      <c s="4" r="A9" t="s">
        <v>383</v>
      </c>
      <c s="7" r="B9" t="n">
        <v>10000000</v>
      </c>
    </row>
    <row r="10" spans="1:5">
      <c s="4" r="A10" t="s">
        <v>384</v>
      </c>
    </row>
    <row r="11" spans="1:5">
      <c s="3" r="A11" t="s">
        <v>377</v>
      </c>
    </row>
    <row r="12" spans="1:5">
      <c s="4" r="A12" t="s">
        <v>383</v>
      </c>
      <c s="6" r="B12" t="n">
        <v>95000000</v>
      </c>
    </row>
    <row r="13" spans="1:5">
      <c s="4" r="A13" t="s">
        <v>378</v>
      </c>
      <c s="6" r="B13" t="n">
        <v>5108000</v>
      </c>
    </row>
    <row r="14" spans="1:5">
      <c s="4" r="A14" t="s">
        <v>385</v>
      </c>
    </row>
    <row r="15" spans="1:5">
      <c s="3" r="A15" t="s">
        <v>377</v>
      </c>
    </row>
    <row r="16" spans="1:5">
      <c s="4" r="A16" t="s">
        <v>383</v>
      </c>
      <c s="7" r="B16" t="n">
        <v>4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386</v>
      </c>
      <c s="2" r="B1" t="s">
        <v>376</v>
      </c>
      <c s="2" r="C1" t="s">
        <v>2</v>
      </c>
      <c s="2" r="D1" t="s">
        <v>83</v>
      </c>
      <c s="2" r="E1" t="s">
        <v>2</v>
      </c>
      <c s="2" r="F1" t="s">
        <v>83</v>
      </c>
      <c s="2" r="G1" t="s">
        <v>28</v>
      </c>
      <c s="2" r="H1" t="s">
        <v>387</v>
      </c>
    </row>
    <row r="2" spans="1:8">
      <c s="3" r="A2" t="s">
        <v>388</v>
      </c>
    </row>
    <row r="3" spans="1:8">
      <c s="4" r="A3" t="s">
        <v>389</v>
      </c>
      <c s="7" r="C3" t="n">
        <v>-3067000</v>
      </c>
      <c s="7" r="E3" t="n">
        <v>-3067000</v>
      </c>
      <c s="7" r="G3" t="n">
        <v>-7733000</v>
      </c>
    </row>
    <row r="4" spans="1:8">
      <c s="4" r="A4" t="s">
        <v>390</v>
      </c>
      <c s="6" r="C4" t="n">
        <v>20738000</v>
      </c>
      <c s="6" r="E4" t="n">
        <v>20738000</v>
      </c>
      <c s="6" r="G4" t="n">
        <v>71489000</v>
      </c>
    </row>
    <row r="5" spans="1:8">
      <c s="3" r="A5" t="s">
        <v>391</v>
      </c>
    </row>
    <row r="6" spans="1:8">
      <c s="4" r="A6" t="s">
        <v>392</v>
      </c>
      <c s="6" r="E6" t="n">
        <v>3077000</v>
      </c>
      <c s="7" r="F6" t="n">
        <v>2199000</v>
      </c>
    </row>
    <row r="7" spans="1:8">
      <c s="4" r="A7" t="s">
        <v>393</v>
      </c>
    </row>
    <row r="8" spans="1:8">
      <c s="3" r="A8" t="s">
        <v>394</v>
      </c>
    </row>
    <row r="9" spans="1:8">
      <c s="4" r="A9" t="s">
        <v>383</v>
      </c>
      <c s="7" r="B9" t="n">
        <v>125000000</v>
      </c>
    </row>
    <row r="10" spans="1:8">
      <c s="4" r="A10" t="s">
        <v>395</v>
      </c>
      <c s="4" r="B10" t="s">
        <v>396</v>
      </c>
    </row>
    <row r="11" spans="1:8">
      <c s="4" r="A11" t="s">
        <v>397</v>
      </c>
      <c s="7" r="B11" t="n">
        <v>781250</v>
      </c>
    </row>
    <row r="12" spans="1:8">
      <c s="3" r="A12" t="s">
        <v>388</v>
      </c>
    </row>
    <row r="13" spans="1:8">
      <c s="4" r="A13" t="s">
        <v>398</v>
      </c>
      <c s="6" r="C13" t="n">
        <v>24219000</v>
      </c>
      <c s="6" r="E13" t="n">
        <v>24219000</v>
      </c>
      <c s="6" r="G13" t="n">
        <v>84500000</v>
      </c>
    </row>
    <row r="14" spans="1:8">
      <c s="4" r="A14" t="s">
        <v>273</v>
      </c>
      <c s="6" r="C14" t="n">
        <v>-414000</v>
      </c>
      <c s="6" r="E14" t="n">
        <v>-414000</v>
      </c>
      <c s="6" r="G14" t="n">
        <v>-5278000</v>
      </c>
    </row>
    <row r="15" spans="1:8">
      <c s="4" r="A15" t="s">
        <v>399</v>
      </c>
      <c s="6" r="C15" t="n">
        <v>23805000</v>
      </c>
      <c s="6" r="E15" t="n">
        <v>23805000</v>
      </c>
      <c s="6" r="G15" t="n">
        <v>79222000</v>
      </c>
    </row>
    <row r="16" spans="1:8">
      <c s="4" r="A16" t="s">
        <v>389</v>
      </c>
      <c s="6" r="C16" t="n">
        <v>-3067000</v>
      </c>
      <c s="6" r="E16" t="n">
        <v>-3067000</v>
      </c>
      <c s="6" r="G16" t="n">
        <v>-7733000</v>
      </c>
    </row>
    <row r="17" spans="1:8">
      <c s="4" r="A17" t="s">
        <v>390</v>
      </c>
      <c s="6" r="C17" t="n">
        <v>20738000</v>
      </c>
      <c s="6" r="E17" t="n">
        <v>20738000</v>
      </c>
      <c s="6" r="G17" t="n">
        <v>71489000</v>
      </c>
    </row>
    <row r="18" spans="1:8">
      <c s="3" r="A18" t="s">
        <v>391</v>
      </c>
    </row>
    <row r="19" spans="1:8">
      <c s="4" r="A19" t="s">
        <v>309</v>
      </c>
      <c s="6" r="C19" t="n">
        <v>781000</v>
      </c>
      <c s="6" r="E19" t="n">
        <v>781000</v>
      </c>
    </row>
    <row r="20" spans="1:8">
      <c s="6" r="A20" t="n">
        <v>2017</v>
      </c>
      <c s="6" r="C20" t="n">
        <v>3125000</v>
      </c>
      <c s="6" r="E20" t="n">
        <v>3125000</v>
      </c>
    </row>
    <row r="21" spans="1:8">
      <c s="6" r="A21" t="n">
        <v>2018</v>
      </c>
      <c s="6" r="C21" t="n">
        <v>3125000</v>
      </c>
      <c s="6" r="E21" t="n">
        <v>3125000</v>
      </c>
    </row>
    <row r="22" spans="1:8">
      <c s="6" r="A22" t="n">
        <v>2019</v>
      </c>
      <c s="6" r="C22" t="n">
        <v>3125000</v>
      </c>
      <c s="6" r="E22" t="n">
        <v>3125000</v>
      </c>
    </row>
    <row r="23" spans="1:8">
      <c s="6" r="A23" t="n">
        <v>2020</v>
      </c>
      <c s="6" r="C23" t="n">
        <v>3125000</v>
      </c>
      <c s="6" r="E23" t="n">
        <v>3125000</v>
      </c>
    </row>
    <row r="24" spans="1:8">
      <c s="4" r="A24" t="s">
        <v>310</v>
      </c>
      <c s="7" r="C24" t="n">
        <v>10938000</v>
      </c>
      <c s="7" r="E24" t="n">
        <v>10938000</v>
      </c>
    </row>
    <row r="25" spans="1:8">
      <c s="4" r="A25" t="s">
        <v>400</v>
      </c>
    </row>
    <row r="26" spans="1:8">
      <c s="3" r="A26" t="s">
        <v>394</v>
      </c>
    </row>
    <row r="27" spans="1:8">
      <c s="4" r="A27" t="s">
        <v>401</v>
      </c>
      <c s="4" r="B27" t="s">
        <v>402</v>
      </c>
    </row>
    <row r="28" spans="1:8">
      <c s="4" r="A28" t="s">
        <v>403</v>
      </c>
    </row>
    <row r="29" spans="1:8">
      <c s="3" r="A29" t="s">
        <v>394</v>
      </c>
    </row>
    <row r="30" spans="1:8">
      <c s="4" r="A30" t="s">
        <v>401</v>
      </c>
      <c s="4" r="B30" t="s">
        <v>404</v>
      </c>
    </row>
    <row r="31" spans="1:8">
      <c s="4" r="A31" t="s">
        <v>405</v>
      </c>
    </row>
    <row r="32" spans="1:8">
      <c s="3" r="A32" t="s">
        <v>394</v>
      </c>
    </row>
    <row r="33" spans="1:8">
      <c s="4" r="A33" t="s">
        <v>406</v>
      </c>
      <c s="4" r="B33" t="s">
        <v>407</v>
      </c>
    </row>
    <row r="34" spans="1:8">
      <c s="4" r="A34" t="s">
        <v>408</v>
      </c>
      <c s="4" r="B34" t="s">
        <v>409</v>
      </c>
    </row>
    <row r="35" spans="1:8">
      <c s="4" r="A35" t="s">
        <v>410</v>
      </c>
      <c s="4" r="B35" t="s">
        <v>365</v>
      </c>
    </row>
    <row r="36" spans="1:8">
      <c s="4" r="A36" t="s">
        <v>411</v>
      </c>
    </row>
    <row r="37" spans="1:8">
      <c s="3" r="A37" t="s">
        <v>394</v>
      </c>
    </row>
    <row r="38" spans="1:8">
      <c s="4" r="A38" t="s">
        <v>406</v>
      </c>
      <c s="4" r="B38" t="s">
        <v>412</v>
      </c>
    </row>
    <row r="39" spans="1:8">
      <c s="4" r="A39" t="s">
        <v>408</v>
      </c>
      <c s="4" r="B39" t="s">
        <v>413</v>
      </c>
    </row>
    <row r="40" spans="1:8">
      <c s="4" r="A40" t="s">
        <v>410</v>
      </c>
      <c s="4" r="B40" t="s">
        <v>364</v>
      </c>
    </row>
    <row r="41" spans="1:8">
      <c s="4" r="A41" t="s">
        <v>414</v>
      </c>
    </row>
    <row r="42" spans="1:8">
      <c s="3" r="A42" t="s">
        <v>394</v>
      </c>
    </row>
    <row r="43" spans="1:8">
      <c s="4" r="A43" t="s">
        <v>383</v>
      </c>
      <c s="7" r="B43" t="n">
        <v>25000000</v>
      </c>
    </row>
    <row r="44" spans="1:8">
      <c s="4" r="A44" t="s">
        <v>380</v>
      </c>
      <c s="4" r="C44" t="s">
        <v>364</v>
      </c>
      <c s="4" r="E44" t="s">
        <v>364</v>
      </c>
    </row>
    <row r="45" spans="1:8">
      <c s="4" r="A45" t="s">
        <v>415</v>
      </c>
    </row>
    <row r="46" spans="1:8">
      <c s="3" r="A46" t="s">
        <v>394</v>
      </c>
    </row>
    <row r="47" spans="1:8">
      <c s="4" r="A47" t="s">
        <v>383</v>
      </c>
      <c s="6" r="B47" t="n">
        <v>100000000</v>
      </c>
    </row>
    <row r="48" spans="1:8">
      <c s="4" r="A48" t="s">
        <v>380</v>
      </c>
      <c s="4" r="C48" t="s">
        <v>416</v>
      </c>
      <c s="4" r="E48" t="s">
        <v>416</v>
      </c>
    </row>
    <row r="49" spans="1:8">
      <c s="3" r="A49" t="s">
        <v>391</v>
      </c>
    </row>
    <row r="50" spans="1:8">
      <c s="4" r="A50" t="s">
        <v>417</v>
      </c>
      <c s="7" r="C50" t="n">
        <v>7000000</v>
      </c>
      <c s="7" r="E50" t="n">
        <v>7000000</v>
      </c>
      <c s="6" r="G50" t="n">
        <v>0</v>
      </c>
    </row>
    <row r="51" spans="1:8">
      <c s="4" r="A51" t="s">
        <v>418</v>
      </c>
      <c s="6" r="C51" t="n">
        <v>91513000</v>
      </c>
      <c s="6" r="E51" t="n">
        <v>91513000</v>
      </c>
    </row>
    <row r="52" spans="1:8">
      <c s="4" r="A52" t="s">
        <v>419</v>
      </c>
    </row>
    <row r="53" spans="1:8">
      <c s="3" r="A53" t="s">
        <v>394</v>
      </c>
    </row>
    <row r="54" spans="1:8">
      <c s="4" r="A54" t="s">
        <v>383</v>
      </c>
      <c s="7" r="B54" t="n">
        <v>15000000</v>
      </c>
    </row>
    <row r="55" spans="1:8">
      <c s="4" r="A55" t="s">
        <v>420</v>
      </c>
    </row>
    <row r="56" spans="1:8">
      <c s="3" r="A56" t="s">
        <v>391</v>
      </c>
    </row>
    <row r="57" spans="1:8">
      <c s="4" r="A57" t="s">
        <v>417</v>
      </c>
      <c s="6" r="C57" t="n">
        <v>1057000</v>
      </c>
      <c s="6" r="E57" t="n">
        <v>1057000</v>
      </c>
    </row>
    <row r="58" spans="1:8">
      <c s="4" r="A58" t="s">
        <v>421</v>
      </c>
    </row>
    <row r="59" spans="1:8">
      <c s="3" r="A59" t="s">
        <v>391</v>
      </c>
    </row>
    <row r="60" spans="1:8">
      <c s="4" r="A60" t="s">
        <v>417</v>
      </c>
      <c s="6" r="C60" t="n">
        <v>430000</v>
      </c>
      <c s="6" r="E60" t="n">
        <v>430000</v>
      </c>
    </row>
    <row r="61" spans="1:8">
      <c s="4" r="A61" t="s">
        <v>422</v>
      </c>
    </row>
    <row r="62" spans="1:8">
      <c s="3" r="A62" t="s">
        <v>391</v>
      </c>
    </row>
    <row r="63" spans="1:8">
      <c s="4" r="A63" t="s">
        <v>423</v>
      </c>
      <c s="6" r="H63" t="n">
        <v>516129</v>
      </c>
    </row>
    <row r="64" spans="1:8">
      <c s="4" r="A64" t="s">
        <v>424</v>
      </c>
      <c s="8" r="H64" t="n">
        <v>7.75</v>
      </c>
    </row>
    <row r="65" spans="1:8">
      <c s="4" r="A65" t="s">
        <v>425</v>
      </c>
      <c s="6" r="C65" t="n">
        <v>13523000</v>
      </c>
      <c s="6" r="E65" t="n">
        <v>13523000</v>
      </c>
      <c s="7" r="G65" t="n">
        <v>10506000</v>
      </c>
    </row>
    <row r="66" spans="1:8">
      <c s="4" r="A66" t="s">
        <v>392</v>
      </c>
      <c s="7" r="C66" t="n">
        <v>1275000</v>
      </c>
      <c s="7" r="D66" t="n">
        <v>1924000</v>
      </c>
      <c s="7" r="E66" t="n">
        <v>3017000</v>
      </c>
      <c s="7" r="F66" t="n">
        <v>219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426</v>
      </c>
      <c s="2" r="B1" t="s">
        <v>1</v>
      </c>
    </row>
    <row r="2" spans="1:3">
      <c s="2" r="B2" t="s">
        <v>2</v>
      </c>
      <c s="2" r="C2" t="s">
        <v>83</v>
      </c>
    </row>
    <row r="3" spans="1:3">
      <c s="3" r="A3" t="s">
        <v>188</v>
      </c>
    </row>
    <row r="4" spans="1:3">
      <c s="4" r="A4" t="s">
        <v>427</v>
      </c>
      <c s="7" r="B4" t="n">
        <v>248443000</v>
      </c>
      <c s="7" r="C4" t="n">
        <v>198073000</v>
      </c>
    </row>
    <row r="5" spans="1:3">
      <c s="4" r="A5" t="s">
        <v>428</v>
      </c>
      <c s="4" r="B5" t="s">
        <v>429</v>
      </c>
      <c s="4" r="C5" t="s">
        <v>430</v>
      </c>
    </row>
    <row r="6" spans="1:3">
      <c s="4" r="A6" t="s">
        <v>431</v>
      </c>
      <c s="4" r="B6" t="s">
        <v>432</v>
      </c>
      <c s="4" r="C6" t="s">
        <v>365</v>
      </c>
    </row>
    <row r="7" spans="1:3">
      <c s="4" r="A7" t="s">
        <v>433</v>
      </c>
      <c s="7" r="B7" t="n">
        <v>5241000</v>
      </c>
      <c s="7" r="C7" t="n">
        <v>369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4</v>
      </c>
      <c s="2" r="B1" t="s">
        <v>82</v>
      </c>
      <c s="2" r="D1" t="s">
        <v>1</v>
      </c>
    </row>
    <row r="2" spans="1:5">
      <c s="2" r="B2" t="s">
        <v>2</v>
      </c>
      <c s="2" r="C2" t="s">
        <v>83</v>
      </c>
      <c s="2" r="D2" t="s">
        <v>2</v>
      </c>
      <c s="2" r="E2" t="s">
        <v>83</v>
      </c>
    </row>
    <row r="3" spans="1:5">
      <c s="3" r="A3" t="s">
        <v>191</v>
      </c>
    </row>
    <row r="4" spans="1:5">
      <c s="4" r="A4" t="s">
        <v>97</v>
      </c>
      <c s="7" r="B4" t="n">
        <v>7748000</v>
      </c>
      <c s="7" r="C4" t="n">
        <v>2927000</v>
      </c>
      <c s="7" r="D4" t="n">
        <v>8266000</v>
      </c>
      <c s="7" r="E4" t="n">
        <v>8351000</v>
      </c>
    </row>
    <row r="5" spans="1:5">
      <c s="4" r="A5" t="s">
        <v>435</v>
      </c>
      <c s="6" r="B5" t="n">
        <v>18319531</v>
      </c>
      <c s="6" r="C5" t="n">
        <v>17921682</v>
      </c>
      <c s="6" r="D5" t="n">
        <v>18180039</v>
      </c>
      <c s="6" r="E5" t="n">
        <v>16331168</v>
      </c>
    </row>
    <row r="6" spans="1:5">
      <c s="4" r="A6" t="s">
        <v>436</v>
      </c>
      <c s="6" r="B6" t="n">
        <v>776173</v>
      </c>
      <c s="6" r="C6" t="n">
        <v>900982</v>
      </c>
      <c s="6" r="D6" t="n">
        <v>801382</v>
      </c>
      <c s="6" r="E6" t="n">
        <v>874901</v>
      </c>
    </row>
    <row r="7" spans="1:5">
      <c s="4" r="A7" t="s">
        <v>437</v>
      </c>
      <c s="6" r="B7" t="n">
        <v>19095704</v>
      </c>
      <c s="6" r="C7" t="n">
        <v>18822664</v>
      </c>
      <c s="6" r="D7" t="n">
        <v>18981421</v>
      </c>
      <c s="6" r="E7" t="n">
        <v>17206069</v>
      </c>
    </row>
    <row r="8" spans="1:5">
      <c s="3" r="A8" t="s">
        <v>438</v>
      </c>
    </row>
    <row r="9" spans="1:5">
      <c s="4" r="A9" t="s">
        <v>98</v>
      </c>
      <c s="8" r="B9" t="n">
        <v>0.42</v>
      </c>
      <c s="8" r="C9" t="n">
        <v>0.16</v>
      </c>
      <c s="8" r="D9" t="n">
        <v>0.45</v>
      </c>
      <c s="8" r="E9" t="n">
        <v>0.51</v>
      </c>
    </row>
    <row r="10" spans="1:5">
      <c s="4" r="A10" t="s">
        <v>99</v>
      </c>
      <c s="8" r="B10" t="n">
        <v>0.41</v>
      </c>
      <c s="8" r="C10" t="n">
        <v>0.16</v>
      </c>
      <c s="8" r="D10" t="n">
        <v>0.44</v>
      </c>
      <c s="8" r="E10" t="n">
        <v>0.49</v>
      </c>
    </row>
    <row r="11" spans="1:5">
      <c s="4" r="A11" t="s">
        <v>439</v>
      </c>
    </row>
    <row r="12" spans="1:5">
      <c s="3" r="A12" t="s">
        <v>440</v>
      </c>
    </row>
    <row r="13" spans="1:5">
      <c s="4" r="A13" t="s">
        <v>441</v>
      </c>
      <c s="6" r="B13" t="n">
        <v>0</v>
      </c>
      <c s="6" r="C13" t="n">
        <v>0</v>
      </c>
      <c s="6" r="D13" t="n">
        <v>1100</v>
      </c>
      <c s="6" r="E13" t="n">
        <v>0</v>
      </c>
    </row>
    <row r="14" spans="1:5">
      <c s="4" r="A14" t="s">
        <v>442</v>
      </c>
      <c s="8" r="D14" t="n">
        <v>34.17</v>
      </c>
    </row>
    <row r="15" spans="1:5">
      <c s="4" r="A15" t="s">
        <v>443</v>
      </c>
    </row>
    <row r="16" spans="1:5">
      <c s="3" r="A16" t="s">
        <v>440</v>
      </c>
    </row>
    <row r="17" spans="1:5">
      <c s="4" r="A17" t="s">
        <v>441</v>
      </c>
      <c s="6" r="B17" t="n">
        <v>0</v>
      </c>
      <c s="6" r="C17" t="n">
        <v>0</v>
      </c>
      <c s="6" r="D17" t="n">
        <v>0</v>
      </c>
      <c s="6" r="E1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444</v>
      </c>
      <c s="2" r="B1" t="s">
        <v>82</v>
      </c>
      <c s="2" r="D1" t="s">
        <v>1</v>
      </c>
    </row>
    <row r="2" spans="1:5">
      <c s="2" r="B2" t="s">
        <v>2</v>
      </c>
      <c s="2" r="C2" t="s">
        <v>83</v>
      </c>
      <c s="2" r="D2" t="s">
        <v>2</v>
      </c>
      <c s="2" r="E2" t="s">
        <v>83</v>
      </c>
    </row>
    <row r="3" spans="1:5">
      <c s="3" r="A3" t="s">
        <v>195</v>
      </c>
    </row>
    <row r="4" spans="1:5">
      <c s="4" r="A4" t="s">
        <v>445</v>
      </c>
      <c s="7" r="B4" t="n">
        <v>6451000</v>
      </c>
      <c s="7" r="C4" t="n">
        <v>2826000</v>
      </c>
      <c s="7" r="D4" t="n">
        <v>6821000</v>
      </c>
      <c s="7" r="E4" t="n">
        <v>6958000</v>
      </c>
    </row>
    <row r="5" spans="1:5">
      <c s="4" r="A5" t="s">
        <v>446</v>
      </c>
      <c s="4" r="B5" t="s">
        <v>447</v>
      </c>
      <c s="4" r="C5" t="s">
        <v>448</v>
      </c>
      <c s="4" r="D5" t="s">
        <v>449</v>
      </c>
      <c s="4" r="E5" t="s">
        <v>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82</v>
      </c>
      <c s="2" r="D1" t="s">
        <v>1</v>
      </c>
    </row>
    <row r="2" spans="1:5">
      <c s="2" r="B2" t="s">
        <v>2</v>
      </c>
      <c s="2" r="C2" t="s">
        <v>83</v>
      </c>
      <c s="2" r="D2" t="s">
        <v>2</v>
      </c>
      <c s="2" r="E2" t="s">
        <v>83</v>
      </c>
    </row>
    <row r="3" spans="1:5">
      <c s="3" r="A3" t="s">
        <v>104</v>
      </c>
    </row>
    <row r="4" spans="1:5">
      <c s="4" r="A4" t="s">
        <v>97</v>
      </c>
      <c s="7" r="B4" t="n">
        <v>7748000</v>
      </c>
      <c s="7" r="C4" t="n">
        <v>2927000</v>
      </c>
      <c s="7" r="D4" t="n">
        <v>8266000</v>
      </c>
      <c s="7" r="E4" t="n">
        <v>8351000</v>
      </c>
    </row>
    <row r="5" spans="1:5">
      <c s="3" r="A5" t="s">
        <v>105</v>
      </c>
    </row>
    <row r="6" spans="1:5">
      <c s="4" r="A6" t="s">
        <v>106</v>
      </c>
      <c s="6" r="B6" t="n">
        <v>42000</v>
      </c>
      <c s="6" r="C6" t="n">
        <v>15000</v>
      </c>
      <c s="6" r="D6" t="n">
        <v>-17000</v>
      </c>
      <c s="6" r="E6" t="n">
        <v>22000</v>
      </c>
    </row>
    <row r="7" spans="1:5">
      <c s="4" r="A7" t="s">
        <v>107</v>
      </c>
      <c s="6" r="B7" t="n">
        <v>-422000</v>
      </c>
      <c s="6" r="C7" t="n">
        <v>-338000</v>
      </c>
      <c s="6" r="D7" t="n">
        <v>-2195000</v>
      </c>
      <c s="6" r="E7" t="n">
        <v>-806000</v>
      </c>
    </row>
    <row r="8" spans="1:5">
      <c s="4" r="A8" t="s">
        <v>108</v>
      </c>
      <c s="6" r="B8" t="n">
        <v>-380000</v>
      </c>
      <c s="6" r="C8" t="n">
        <v>-323000</v>
      </c>
      <c s="6" r="D8" t="n">
        <v>-2212000</v>
      </c>
      <c s="6" r="E8" t="n">
        <v>-784000</v>
      </c>
    </row>
    <row r="9" spans="1:5">
      <c s="4" r="A9" t="s">
        <v>109</v>
      </c>
      <c s="7" r="B9" t="n">
        <v>7368000</v>
      </c>
      <c s="7" r="C9" t="n">
        <v>2604000</v>
      </c>
      <c s="7" r="D9" t="n">
        <v>6054000</v>
      </c>
      <c s="7" r="E9" t="n">
        <v>756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1</v>
      </c>
      <c s="2" r="B1" t="s">
        <v>82</v>
      </c>
      <c s="2" r="D1" t="s">
        <v>1</v>
      </c>
    </row>
    <row r="2" spans="1:6">
      <c s="2" r="B2" t="s">
        <v>2</v>
      </c>
      <c s="2" r="C2" t="s">
        <v>83</v>
      </c>
      <c s="2" r="D2" t="s">
        <v>2</v>
      </c>
      <c s="2" r="E2" t="s">
        <v>83</v>
      </c>
      <c s="2" r="F2" t="s">
        <v>28</v>
      </c>
    </row>
    <row r="3" spans="1:6">
      <c s="3" r="A3" t="s">
        <v>452</v>
      </c>
    </row>
    <row r="4" spans="1:6">
      <c s="4" r="A4" t="s">
        <v>453</v>
      </c>
      <c s="7" r="B4" t="n">
        <v>1297000</v>
      </c>
      <c s="7" r="D4" t="n">
        <v>1297000</v>
      </c>
      <c s="7" r="F4" t="n">
        <v>1193000</v>
      </c>
    </row>
    <row r="5" spans="1:6">
      <c s="4" r="A5" t="s">
        <v>454</v>
      </c>
    </row>
    <row r="6" spans="1:6">
      <c s="3" r="A6" t="s">
        <v>452</v>
      </c>
    </row>
    <row r="7" spans="1:6">
      <c s="4" r="A7" t="s">
        <v>455</v>
      </c>
      <c s="6" r="B7" t="n">
        <v>19475000</v>
      </c>
      <c s="6" r="D7" t="n">
        <v>19475000</v>
      </c>
      <c s="7" r="F7" t="n">
        <v>19356000</v>
      </c>
    </row>
    <row r="8" spans="1:6">
      <c s="4" r="A8" t="s">
        <v>456</v>
      </c>
    </row>
    <row r="9" spans="1:6">
      <c s="3" r="A9" t="s">
        <v>452</v>
      </c>
    </row>
    <row r="10" spans="1:6">
      <c s="4" r="A10" t="s">
        <v>457</v>
      </c>
      <c s="7" r="B10" t="n">
        <v>245000</v>
      </c>
      <c s="7" r="C10" t="n">
        <v>-938000</v>
      </c>
      <c s="7" r="D10" t="n">
        <v>-104000</v>
      </c>
      <c s="7" r="E10" t="n">
        <v>-106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58</v>
      </c>
      <c s="2" r="B1" t="s">
        <v>82</v>
      </c>
      <c s="2" r="D1" t="s">
        <v>1</v>
      </c>
    </row>
    <row r="2" spans="1:6">
      <c s="2" r="B2" t="s">
        <v>2</v>
      </c>
      <c s="2" r="C2" t="s">
        <v>83</v>
      </c>
      <c s="2" r="D2" t="s">
        <v>2</v>
      </c>
      <c s="2" r="E2" t="s">
        <v>83</v>
      </c>
      <c s="2" r="F2" t="s">
        <v>28</v>
      </c>
    </row>
    <row r="3" spans="1:6">
      <c s="3" r="A3" t="s">
        <v>459</v>
      </c>
    </row>
    <row r="4" spans="1:6">
      <c s="4" r="A4" t="s">
        <v>392</v>
      </c>
      <c s="7" r="D4" t="n">
        <v>3077000</v>
      </c>
      <c s="7" r="E4" t="n">
        <v>2199000</v>
      </c>
    </row>
    <row r="5" spans="1:6">
      <c s="4" r="A5" t="s">
        <v>454</v>
      </c>
    </row>
    <row r="6" spans="1:6">
      <c s="3" r="A6" t="s">
        <v>460</v>
      </c>
    </row>
    <row r="7" spans="1:6">
      <c s="4" r="A7" t="s">
        <v>461</v>
      </c>
      <c s="7" r="B7" t="n">
        <v>245000</v>
      </c>
      <c s="7" r="C7" t="n">
        <v>-938000</v>
      </c>
      <c s="7" r="D7" t="n">
        <v>-104000</v>
      </c>
      <c s="6" r="E7" t="n">
        <v>-1066000</v>
      </c>
    </row>
    <row r="8" spans="1:6">
      <c s="4" r="A8" t="s">
        <v>254</v>
      </c>
    </row>
    <row r="9" spans="1:6">
      <c s="3" r="A9" t="s">
        <v>462</v>
      </c>
    </row>
    <row r="10" spans="1:6">
      <c s="4" r="A10" t="s">
        <v>463</v>
      </c>
      <c s="4" r="D10" t="s">
        <v>464</v>
      </c>
    </row>
    <row r="11" spans="1:6">
      <c s="4" r="A11" t="s">
        <v>465</v>
      </c>
      <c s="4" r="D11" t="s">
        <v>466</v>
      </c>
    </row>
    <row r="12" spans="1:6">
      <c s="4" r="A12" t="s">
        <v>467</v>
      </c>
      <c s="4" r="D12" t="s">
        <v>468</v>
      </c>
    </row>
    <row r="13" spans="1:6">
      <c s="4" r="A13" t="s">
        <v>469</v>
      </c>
      <c s="4" r="D13" t="s">
        <v>470</v>
      </c>
    </row>
    <row r="14" spans="1:6">
      <c s="4" r="A14" t="s">
        <v>471</v>
      </c>
      <c s="4" r="D14" t="s">
        <v>470</v>
      </c>
    </row>
    <row r="15" spans="1:6">
      <c s="3" r="A15" t="s">
        <v>459</v>
      </c>
    </row>
    <row r="16" spans="1:6">
      <c s="4" r="A16" t="s">
        <v>472</v>
      </c>
      <c s="6" r="B16" t="n">
        <v>12248000</v>
      </c>
      <c s="6" r="C16" t="n">
        <v>10322000</v>
      </c>
      <c s="7" r="D16" t="n">
        <v>10506000</v>
      </c>
      <c s="6" r="E16" t="n">
        <v>10047000</v>
      </c>
    </row>
    <row r="17" spans="1:6">
      <c s="4" r="A17" t="s">
        <v>473</v>
      </c>
      <c s="6" r="B17" t="n">
        <v>0</v>
      </c>
      <c s="6" r="C17" t="n">
        <v>0</v>
      </c>
      <c s="6" r="D17" t="n">
        <v>0</v>
      </c>
      <c s="6" r="E17" t="n">
        <v>0</v>
      </c>
    </row>
    <row r="18" spans="1:6">
      <c s="4" r="A18" t="s">
        <v>392</v>
      </c>
      <c s="6" r="B18" t="n">
        <v>1275000</v>
      </c>
      <c s="6" r="C18" t="n">
        <v>1924000</v>
      </c>
      <c s="6" r="D18" t="n">
        <v>3017000</v>
      </c>
      <c s="6" r="E18" t="n">
        <v>2199000</v>
      </c>
    </row>
    <row r="19" spans="1:6">
      <c s="4" r="A19" t="s">
        <v>474</v>
      </c>
      <c s="6" r="B19" t="n">
        <v>0</v>
      </c>
      <c s="6" r="C19" t="n">
        <v>0</v>
      </c>
      <c s="6" r="D19" t="n">
        <v>0</v>
      </c>
      <c s="6" r="E19" t="n">
        <v>0</v>
      </c>
    </row>
    <row r="20" spans="1:6">
      <c s="4" r="A20" t="s">
        <v>475</v>
      </c>
      <c s="6" r="B20" t="n">
        <v>0</v>
      </c>
      <c s="6" r="C20" t="n">
        <v>0</v>
      </c>
      <c s="6" r="D20" t="n">
        <v>0</v>
      </c>
      <c s="6" r="E20" t="n">
        <v>0</v>
      </c>
    </row>
    <row r="21" spans="1:6">
      <c s="4" r="A21" t="s">
        <v>476</v>
      </c>
      <c s="6" r="B21" t="n">
        <v>13523000</v>
      </c>
      <c s="6" r="C21" t="n">
        <v>12246000</v>
      </c>
      <c s="7" r="D21" t="n">
        <v>13523000</v>
      </c>
      <c s="6" r="E21" t="n">
        <v>12246000</v>
      </c>
    </row>
    <row r="22" spans="1:6">
      <c s="4" r="A22" t="s">
        <v>257</v>
      </c>
    </row>
    <row r="23" spans="1:6">
      <c s="3" r="A23" t="s">
        <v>462</v>
      </c>
    </row>
    <row r="24" spans="1:6">
      <c s="4" r="A24" t="s">
        <v>467</v>
      </c>
      <c s="4" r="D24" t="s">
        <v>477</v>
      </c>
    </row>
    <row r="25" spans="1:6">
      <c s="4" r="A25" t="s">
        <v>471</v>
      </c>
      <c s="4" r="D25" t="s">
        <v>478</v>
      </c>
    </row>
    <row r="26" spans="1:6">
      <c s="4" r="A26" t="s">
        <v>479</v>
      </c>
      <c s="4" r="D26" t="s">
        <v>480</v>
      </c>
    </row>
    <row r="27" spans="1:6">
      <c s="3" r="A27" t="s">
        <v>459</v>
      </c>
    </row>
    <row r="28" spans="1:6">
      <c s="4" r="A28" t="s">
        <v>472</v>
      </c>
      <c s="6" r="B28" t="n">
        <v>1340000</v>
      </c>
      <c s="6" r="C28" t="n">
        <v>0</v>
      </c>
      <c s="7" r="D28" t="n">
        <v>0</v>
      </c>
      <c s="6" r="E28" t="n">
        <v>0</v>
      </c>
    </row>
    <row r="29" spans="1:6">
      <c s="4" r="A29" t="s">
        <v>473</v>
      </c>
      <c s="6" r="B29" t="n">
        <v>0</v>
      </c>
      <c s="6" r="C29" t="n">
        <v>0</v>
      </c>
      <c s="6" r="D29" t="n">
        <v>1320000</v>
      </c>
      <c s="6" r="E29" t="n">
        <v>0</v>
      </c>
    </row>
    <row r="30" spans="1:6">
      <c s="4" r="A30" t="s">
        <v>392</v>
      </c>
      <c s="6" r="B30" t="n">
        <v>40000</v>
      </c>
      <c s="6" r="C30" t="n">
        <v>0</v>
      </c>
      <c s="6" r="D30" t="n">
        <v>60000</v>
      </c>
      <c s="6" r="E30" t="n">
        <v>0</v>
      </c>
    </row>
    <row r="31" spans="1:6">
      <c s="4" r="A31" t="s">
        <v>474</v>
      </c>
      <c s="6" r="B31" t="n">
        <v>0</v>
      </c>
      <c s="6" r="C31" t="n">
        <v>0</v>
      </c>
      <c s="6" r="D31" t="n">
        <v>0</v>
      </c>
      <c s="6" r="E31" t="n">
        <v>0</v>
      </c>
    </row>
    <row r="32" spans="1:6">
      <c s="4" r="A32" t="s">
        <v>475</v>
      </c>
      <c s="6" r="B32" t="n">
        <v>0</v>
      </c>
      <c s="6" r="C32" t="n">
        <v>0</v>
      </c>
      <c s="6" r="D32" t="n">
        <v>0</v>
      </c>
      <c s="6" r="E32" t="n">
        <v>0</v>
      </c>
    </row>
    <row r="33" spans="1:6">
      <c s="4" r="A33" t="s">
        <v>476</v>
      </c>
      <c s="6" r="B33" t="n">
        <v>1380000</v>
      </c>
      <c s="7" r="C33" t="n">
        <v>0</v>
      </c>
      <c s="7" r="D33" t="n">
        <v>1380000</v>
      </c>
      <c s="7" r="E33" t="n">
        <v>0</v>
      </c>
    </row>
    <row r="34" spans="1:6">
      <c s="4" r="A34" t="s">
        <v>481</v>
      </c>
    </row>
    <row r="35" spans="1:6">
      <c s="3" r="A35" t="s">
        <v>462</v>
      </c>
    </row>
    <row r="36" spans="1:6">
      <c s="4" r="A36" t="s">
        <v>463</v>
      </c>
      <c s="4" r="D36" t="s">
        <v>482</v>
      </c>
    </row>
    <row r="37" spans="1:6">
      <c s="4" r="A37" t="s">
        <v>483</v>
      </c>
    </row>
    <row r="38" spans="1:6">
      <c s="3" r="A38" t="s">
        <v>462</v>
      </c>
    </row>
    <row r="39" spans="1:6">
      <c s="4" r="A39" t="s">
        <v>463</v>
      </c>
      <c s="4" r="D39" t="s">
        <v>484</v>
      </c>
    </row>
    <row r="40" spans="1:6">
      <c s="4" r="A40" t="s">
        <v>485</v>
      </c>
    </row>
    <row r="41" spans="1:6">
      <c s="3" r="A41" t="s">
        <v>486</v>
      </c>
    </row>
    <row r="42" spans="1:6">
      <c s="4" r="A42" t="s">
        <v>487</v>
      </c>
      <c s="6" r="B42" t="n">
        <v>1510000</v>
      </c>
      <c s="7" r="D42" t="n">
        <v>1510000</v>
      </c>
      <c s="7" r="F42" t="n">
        <v>699000</v>
      </c>
    </row>
    <row r="43" spans="1:6">
      <c s="3" r="A43" t="s">
        <v>488</v>
      </c>
    </row>
    <row r="44" spans="1:6">
      <c s="4" r="A44" t="s">
        <v>163</v>
      </c>
      <c s="6" r="B44" t="n">
        <v>415000</v>
      </c>
      <c s="6" r="D44" t="n">
        <v>415000</v>
      </c>
      <c s="6" r="F44" t="n">
        <v>0</v>
      </c>
    </row>
    <row r="45" spans="1:6">
      <c s="3" r="A45" t="s">
        <v>489</v>
      </c>
    </row>
    <row r="46" spans="1:6">
      <c s="4" r="A46" t="s">
        <v>490</v>
      </c>
      <c s="6" r="B46" t="n">
        <v>1510000</v>
      </c>
      <c s="6" r="D46" t="n">
        <v>1510000</v>
      </c>
      <c s="6" r="F46" t="n">
        <v>699000</v>
      </c>
    </row>
    <row r="47" spans="1:6">
      <c s="4" r="A47" t="s">
        <v>457</v>
      </c>
      <c s="6" r="B47" t="n">
        <v>1297000</v>
      </c>
      <c s="6" r="D47" t="n">
        <v>1297000</v>
      </c>
      <c s="6" r="F47" t="n">
        <v>1193000</v>
      </c>
    </row>
    <row r="48" spans="1:6">
      <c s="3" r="A48" t="s">
        <v>460</v>
      </c>
    </row>
    <row r="49" spans="1:6">
      <c s="4" r="A49" t="s">
        <v>491</v>
      </c>
      <c s="6" r="B49" t="n">
        <v>13523000</v>
      </c>
      <c s="6" r="D49" t="n">
        <v>13523000</v>
      </c>
      <c s="6" r="F49" t="n">
        <v>10506000</v>
      </c>
    </row>
    <row r="50" spans="1:6">
      <c s="4" r="A50" t="s">
        <v>163</v>
      </c>
      <c s="6" r="B50" t="n">
        <v>965000</v>
      </c>
      <c s="6" r="D50" t="n">
        <v>965000</v>
      </c>
      <c s="6" r="F50" t="n">
        <v>0</v>
      </c>
    </row>
    <row r="51" spans="1:6">
      <c s="4" r="A51" t="s">
        <v>492</v>
      </c>
    </row>
    <row r="52" spans="1:6">
      <c s="3" r="A52" t="s">
        <v>486</v>
      </c>
    </row>
    <row r="53" spans="1:6">
      <c s="4" r="A53" t="s">
        <v>487</v>
      </c>
      <c s="6" r="B53" t="n">
        <v>1510000</v>
      </c>
      <c s="6" r="D53" t="n">
        <v>1510000</v>
      </c>
      <c s="6" r="F53" t="n">
        <v>699000</v>
      </c>
    </row>
    <row r="54" spans="1:6">
      <c s="3" r="A54" t="s">
        <v>488</v>
      </c>
    </row>
    <row r="55" spans="1:6">
      <c s="4" r="A55" t="s">
        <v>163</v>
      </c>
      <c s="6" r="B55" t="n">
        <v>0</v>
      </c>
      <c s="6" r="D55" t="n">
        <v>0</v>
      </c>
      <c s="6" r="F55" t="n">
        <v>0</v>
      </c>
    </row>
    <row r="56" spans="1:6">
      <c s="3" r="A56" t="s">
        <v>489</v>
      </c>
    </row>
    <row r="57" spans="1:6">
      <c s="4" r="A57" t="s">
        <v>490</v>
      </c>
      <c s="6" r="B57" t="n">
        <v>1510000</v>
      </c>
      <c s="6" r="D57" t="n">
        <v>1510000</v>
      </c>
      <c s="6" r="F57" t="n">
        <v>699000</v>
      </c>
    </row>
    <row r="58" spans="1:6">
      <c s="4" r="A58" t="s">
        <v>457</v>
      </c>
      <c s="6" r="B58" t="n">
        <v>0</v>
      </c>
      <c s="6" r="D58" t="n">
        <v>0</v>
      </c>
      <c s="6" r="F58" t="n">
        <v>0</v>
      </c>
    </row>
    <row r="59" spans="1:6">
      <c s="3" r="A59" t="s">
        <v>460</v>
      </c>
    </row>
    <row r="60" spans="1:6">
      <c s="4" r="A60" t="s">
        <v>491</v>
      </c>
      <c s="6" r="B60" t="n">
        <v>0</v>
      </c>
      <c s="6" r="D60" t="n">
        <v>0</v>
      </c>
      <c s="6" r="F60" t="n">
        <v>0</v>
      </c>
    </row>
    <row r="61" spans="1:6">
      <c s="4" r="A61" t="s">
        <v>163</v>
      </c>
      <c s="6" r="B61" t="n">
        <v>0</v>
      </c>
      <c s="6" r="D61" t="n">
        <v>0</v>
      </c>
      <c s="6" r="F61" t="n">
        <v>0</v>
      </c>
    </row>
    <row r="62" spans="1:6">
      <c s="4" r="A62" t="s">
        <v>493</v>
      </c>
    </row>
    <row r="63" spans="1:6">
      <c s="3" r="A63" t="s">
        <v>486</v>
      </c>
    </row>
    <row r="64" spans="1:6">
      <c s="4" r="A64" t="s">
        <v>487</v>
      </c>
      <c s="6" r="B64" t="n">
        <v>0</v>
      </c>
      <c s="6" r="D64" t="n">
        <v>0</v>
      </c>
      <c s="6" r="F64" t="n">
        <v>0</v>
      </c>
    </row>
    <row r="65" spans="1:6">
      <c s="3" r="A65" t="s">
        <v>488</v>
      </c>
    </row>
    <row r="66" spans="1:6">
      <c s="4" r="A66" t="s">
        <v>163</v>
      </c>
      <c s="6" r="B66" t="n">
        <v>0</v>
      </c>
      <c s="6" r="D66" t="n">
        <v>0</v>
      </c>
      <c s="6" r="F66" t="n">
        <v>0</v>
      </c>
    </row>
    <row r="67" spans="1:6">
      <c s="3" r="A67" t="s">
        <v>489</v>
      </c>
    </row>
    <row r="68" spans="1:6">
      <c s="4" r="A68" t="s">
        <v>490</v>
      </c>
      <c s="6" r="B68" t="n">
        <v>0</v>
      </c>
      <c s="6" r="D68" t="n">
        <v>0</v>
      </c>
      <c s="6" r="F68" t="n">
        <v>0</v>
      </c>
    </row>
    <row r="69" spans="1:6">
      <c s="4" r="A69" t="s">
        <v>457</v>
      </c>
      <c s="6" r="B69" t="n">
        <v>1297000</v>
      </c>
      <c s="6" r="D69" t="n">
        <v>1297000</v>
      </c>
      <c s="6" r="F69" t="n">
        <v>1193000</v>
      </c>
    </row>
    <row r="70" spans="1:6">
      <c s="3" r="A70" t="s">
        <v>460</v>
      </c>
    </row>
    <row r="71" spans="1:6">
      <c s="4" r="A71" t="s">
        <v>491</v>
      </c>
      <c s="6" r="B71" t="n">
        <v>0</v>
      </c>
      <c s="6" r="D71" t="n">
        <v>0</v>
      </c>
      <c s="6" r="F71" t="n">
        <v>0</v>
      </c>
    </row>
    <row r="72" spans="1:6">
      <c s="4" r="A72" t="s">
        <v>163</v>
      </c>
      <c s="6" r="B72" t="n">
        <v>0</v>
      </c>
      <c s="6" r="D72" t="n">
        <v>0</v>
      </c>
      <c s="6" r="F72" t="n">
        <v>0</v>
      </c>
    </row>
    <row r="73" spans="1:6">
      <c s="4" r="A73" t="s">
        <v>494</v>
      </c>
    </row>
    <row r="74" spans="1:6">
      <c s="3" r="A74" t="s">
        <v>486</v>
      </c>
    </row>
    <row r="75" spans="1:6">
      <c s="4" r="A75" t="s">
        <v>487</v>
      </c>
      <c s="6" r="B75" t="n">
        <v>0</v>
      </c>
      <c s="6" r="D75" t="n">
        <v>0</v>
      </c>
      <c s="6" r="F75" t="n">
        <v>0</v>
      </c>
    </row>
    <row r="76" spans="1:6">
      <c s="3" r="A76" t="s">
        <v>488</v>
      </c>
    </row>
    <row r="77" spans="1:6">
      <c s="4" r="A77" t="s">
        <v>163</v>
      </c>
      <c s="6" r="B77" t="n">
        <v>415000</v>
      </c>
      <c s="6" r="D77" t="n">
        <v>415000</v>
      </c>
      <c s="6" r="F77" t="n">
        <v>0</v>
      </c>
    </row>
    <row r="78" spans="1:6">
      <c s="3" r="A78" t="s">
        <v>489</v>
      </c>
    </row>
    <row r="79" spans="1:6">
      <c s="4" r="A79" t="s">
        <v>490</v>
      </c>
      <c s="6" r="B79" t="n">
        <v>0</v>
      </c>
      <c s="6" r="D79" t="n">
        <v>0</v>
      </c>
      <c s="6" r="F79" t="n">
        <v>0</v>
      </c>
    </row>
    <row r="80" spans="1:6">
      <c s="4" r="A80" t="s">
        <v>457</v>
      </c>
      <c s="6" r="B80" t="n">
        <v>0</v>
      </c>
      <c s="6" r="D80" t="n">
        <v>0</v>
      </c>
      <c s="6" r="F80" t="n">
        <v>0</v>
      </c>
    </row>
    <row r="81" spans="1:6">
      <c s="3" r="A81" t="s">
        <v>460</v>
      </c>
    </row>
    <row r="82" spans="1:6">
      <c s="4" r="A82" t="s">
        <v>491</v>
      </c>
      <c s="6" r="B82" t="n">
        <v>13523000</v>
      </c>
      <c s="6" r="D82" t="n">
        <v>13523000</v>
      </c>
      <c s="6" r="F82" t="n">
        <v>10506000</v>
      </c>
    </row>
    <row r="83" spans="1:6">
      <c s="4" r="A83" t="s">
        <v>163</v>
      </c>
      <c s="7" r="B83" t="n">
        <v>965000</v>
      </c>
      <c s="7" r="D83" t="n">
        <v>965000</v>
      </c>
      <c s="7" r="F83"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4"/>
    <col customWidth="1" max="3" min="3" width="15"/>
  </cols>
  <sheetData>
    <row r="1" spans="1:3">
      <c s="1" r="A1" t="s">
        <v>495</v>
      </c>
      <c s="2" r="B1" t="s">
        <v>1</v>
      </c>
    </row>
    <row r="2" spans="1:3">
      <c s="2" r="B2" t="s">
        <v>2</v>
      </c>
      <c s="2" r="C2" t="s">
        <v>83</v>
      </c>
    </row>
    <row r="3" spans="1:3">
      <c s="4" r="A3" t="s">
        <v>496</v>
      </c>
    </row>
    <row r="4" spans="1:3">
      <c s="3" r="A4" t="s">
        <v>497</v>
      </c>
    </row>
    <row r="5" spans="1:3">
      <c s="4" r="A5" t="s">
        <v>498</v>
      </c>
      <c s="4" r="B5" t="s">
        <v>499</v>
      </c>
      <c s="4" r="C5" t="s">
        <v>409</v>
      </c>
    </row>
    <row r="6" spans="1:3">
      <c s="4" r="A6" t="s">
        <v>500</v>
      </c>
      <c s="4" r="B6" t="s">
        <v>501</v>
      </c>
      <c s="4" r="C6" t="s">
        <v>502</v>
      </c>
    </row>
    <row r="7" spans="1:3">
      <c s="4" r="A7" t="s">
        <v>503</v>
      </c>
      <c s="4" r="B7" t="s">
        <v>504</v>
      </c>
      <c s="4" r="C7" t="s">
        <v>505</v>
      </c>
    </row>
    <row r="8" spans="1:3">
      <c s="4" r="A8" t="s">
        <v>506</v>
      </c>
      <c s="4" r="B8" t="s">
        <v>470</v>
      </c>
      <c s="4" r="C8" t="s">
        <v>470</v>
      </c>
    </row>
    <row r="9" spans="1:3">
      <c s="4" r="A9" t="s">
        <v>507</v>
      </c>
      <c s="8" r="B9" t="n">
        <v>14.14</v>
      </c>
      <c s="8" r="C9" t="n">
        <v>9.65</v>
      </c>
    </row>
    <row r="10" spans="1:3">
      <c s="3" r="A10" t="s">
        <v>508</v>
      </c>
    </row>
    <row r="11" spans="1:3">
      <c s="4" r="A11" t="s">
        <v>509</v>
      </c>
      <c s="6" r="B11" t="n">
        <v>1389254</v>
      </c>
    </row>
    <row r="12" spans="1:3">
      <c s="4" r="A12" t="s">
        <v>510</v>
      </c>
      <c s="6" r="B12" t="n">
        <v>111222</v>
      </c>
      <c s="6" r="C12" t="n">
        <v>82537</v>
      </c>
    </row>
    <row r="13" spans="1:3">
      <c s="4" r="A13" t="s">
        <v>511</v>
      </c>
      <c s="6" r="B13" t="n">
        <v>-305871</v>
      </c>
    </row>
    <row r="14" spans="1:3">
      <c s="4" r="A14" t="s">
        <v>512</v>
      </c>
      <c s="6" r="B14" t="n">
        <v>-4466</v>
      </c>
    </row>
    <row r="15" spans="1:3">
      <c s="4" r="A15" t="s">
        <v>513</v>
      </c>
      <c s="6" r="B15" t="n">
        <v>1190139</v>
      </c>
    </row>
    <row r="16" spans="1:3">
      <c s="3" r="A16" t="s">
        <v>514</v>
      </c>
    </row>
    <row r="17" spans="1:3">
      <c s="4" r="A17" t="s">
        <v>515</v>
      </c>
      <c s="8" r="B17" t="n">
        <v>9.970000000000001</v>
      </c>
    </row>
    <row r="18" spans="1:3">
      <c s="4" r="A18" t="s">
        <v>516</v>
      </c>
      <c s="9" r="B18" t="n">
        <v>31.16</v>
      </c>
    </row>
    <row r="19" spans="1:3">
      <c s="4" r="A19" t="s">
        <v>517</v>
      </c>
      <c s="9" r="B19" t="n">
        <v>9.98</v>
      </c>
    </row>
    <row r="20" spans="1:3">
      <c s="4" r="A20" t="s">
        <v>518</v>
      </c>
      <c s="9" r="B20" t="n">
        <v>20.91</v>
      </c>
    </row>
    <row r="21" spans="1:3">
      <c s="4" r="A21" t="s">
        <v>519</v>
      </c>
      <c s="8" r="B21" t="n">
        <v>11.91</v>
      </c>
    </row>
    <row r="22" spans="1:3">
      <c s="4" r="A22" t="s">
        <v>520</v>
      </c>
      <c s="6" r="B22" t="n">
        <v>923666</v>
      </c>
    </row>
    <row r="23" spans="1:3">
      <c s="4" r="A23" t="s">
        <v>521</v>
      </c>
      <c s="8" r="B23" t="n">
        <v>9.07</v>
      </c>
    </row>
    <row r="24" spans="1:3">
      <c s="4" r="A24" t="s">
        <v>522</v>
      </c>
      <c s="7" r="B24" t="n">
        <v>2174000</v>
      </c>
    </row>
    <row r="25" spans="1:3">
      <c s="4" r="A25" t="s">
        <v>523</v>
      </c>
      <c s="4" r="B25" t="s">
        <v>524</v>
      </c>
    </row>
    <row r="26" spans="1:3">
      <c s="4" r="A26" t="s">
        <v>525</v>
      </c>
    </row>
    <row r="27" spans="1:3">
      <c s="3" r="A27" t="s">
        <v>514</v>
      </c>
    </row>
    <row r="28" spans="1:3">
      <c s="4" r="A28" t="s">
        <v>523</v>
      </c>
      <c s="4" r="B28" t="s">
        <v>524</v>
      </c>
    </row>
    <row r="29" spans="1:3">
      <c s="3" r="A29" t="s">
        <v>508</v>
      </c>
    </row>
    <row r="30" spans="1:3">
      <c s="4" r="A30" t="s">
        <v>526</v>
      </c>
      <c s="6" r="B30" t="n">
        <v>181443</v>
      </c>
    </row>
    <row r="31" spans="1:3">
      <c s="4" r="A31" t="s">
        <v>510</v>
      </c>
      <c s="6" r="B31" t="n">
        <v>49702</v>
      </c>
      <c s="6" r="C31" t="n">
        <v>95645</v>
      </c>
    </row>
    <row r="32" spans="1:3">
      <c s="4" r="A32" t="s">
        <v>527</v>
      </c>
      <c s="6" r="B32" t="n">
        <v>-75519</v>
      </c>
    </row>
    <row r="33" spans="1:3">
      <c s="4" r="A33" t="s">
        <v>512</v>
      </c>
      <c s="6" r="B33" t="n">
        <v>-2099</v>
      </c>
    </row>
    <row r="34" spans="1:3">
      <c s="4" r="A34" t="s">
        <v>528</v>
      </c>
      <c s="6" r="B34" t="n">
        <v>153527</v>
      </c>
    </row>
    <row r="35" spans="1:3">
      <c s="3" r="A35" t="s">
        <v>529</v>
      </c>
    </row>
    <row r="36" spans="1:3">
      <c s="4" r="A36" t="s">
        <v>530</v>
      </c>
      <c s="8" r="B36" t="n">
        <v>16.84</v>
      </c>
    </row>
    <row r="37" spans="1:3">
      <c s="4" r="A37" t="s">
        <v>516</v>
      </c>
      <c s="9" r="B37" t="n">
        <v>31.5</v>
      </c>
    </row>
    <row r="38" spans="1:3">
      <c s="4" r="A38" t="s">
        <v>531</v>
      </c>
      <c s="9" r="B38" t="n">
        <v>15.34</v>
      </c>
    </row>
    <row r="39" spans="1:3">
      <c s="4" r="A39" t="s">
        <v>518</v>
      </c>
      <c s="9" r="B39" t="n">
        <v>20.05</v>
      </c>
    </row>
    <row r="40" spans="1:3">
      <c s="4" r="A40" t="s">
        <v>532</v>
      </c>
      <c s="8" r="B40" t="n">
        <v>22.28</v>
      </c>
    </row>
    <row r="41" spans="1:3">
      <c s="4" r="A41" t="s">
        <v>522</v>
      </c>
      <c s="7" r="B41" t="n">
        <v>2824000</v>
      </c>
    </row>
    <row r="42" spans="1:3">
      <c s="4" r="A42" t="s">
        <v>533</v>
      </c>
      <c s="7" r="B42" t="n">
        <v>1566000</v>
      </c>
      <c s="7" r="C42" t="n">
        <v>231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534</v>
      </c>
      <c s="2" r="B1" t="s">
        <v>82</v>
      </c>
      <c s="2" r="D1" t="s">
        <v>1</v>
      </c>
    </row>
    <row r="2" spans="1:5">
      <c s="2" r="B2" t="s">
        <v>2</v>
      </c>
      <c s="2" r="C2" t="s">
        <v>83</v>
      </c>
      <c s="2" r="D2" t="s">
        <v>2</v>
      </c>
      <c s="2" r="E2" t="s">
        <v>83</v>
      </c>
    </row>
    <row r="3" spans="1:5">
      <c s="3" r="A3" t="s">
        <v>535</v>
      </c>
    </row>
    <row r="4" spans="1:5">
      <c s="4" r="A4" t="s">
        <v>326</v>
      </c>
      <c s="7" r="B4" t="n">
        <v>-4350000</v>
      </c>
      <c s="7" r="C4" t="n">
        <v>-1338000</v>
      </c>
      <c s="7" r="D4" t="n">
        <v>-2518000</v>
      </c>
      <c s="7" r="E4" t="n">
        <v>-877000</v>
      </c>
    </row>
    <row r="5" spans="1:5">
      <c s="4" r="A5" t="s">
        <v>536</v>
      </c>
      <c s="6" r="B5" t="n">
        <v>-380000</v>
      </c>
      <c s="6" r="C5" t="n">
        <v>-321000</v>
      </c>
      <c s="6" r="D5" t="n">
        <v>-2212000</v>
      </c>
      <c s="6" r="E5" t="n">
        <v>-782000</v>
      </c>
    </row>
    <row r="6" spans="1:5">
      <c s="4" r="A6" t="s">
        <v>537</v>
      </c>
      <c s="6" r="B6" t="n">
        <v>0</v>
      </c>
      <c s="6" r="C6" t="n">
        <v>-2000</v>
      </c>
      <c s="6" r="D6" t="n">
        <v>0</v>
      </c>
      <c s="6" r="E6" t="n">
        <v>-2000</v>
      </c>
    </row>
    <row r="7" spans="1:5">
      <c s="4" r="A7" t="s">
        <v>329</v>
      </c>
      <c s="6" r="B7" t="n">
        <v>-4730000</v>
      </c>
      <c s="6" r="C7" t="n">
        <v>-1661000</v>
      </c>
      <c s="6" r="D7" t="n">
        <v>-4730000</v>
      </c>
      <c s="6" r="E7" t="n">
        <v>-1661000</v>
      </c>
    </row>
    <row r="8" spans="1:5">
      <c s="4" r="A8" t="s">
        <v>538</v>
      </c>
    </row>
    <row r="9" spans="1:5">
      <c s="3" r="A9" t="s">
        <v>535</v>
      </c>
    </row>
    <row r="10" spans="1:5">
      <c s="4" r="A10" t="s">
        <v>326</v>
      </c>
      <c s="6" r="B10" t="n">
        <v>286000</v>
      </c>
      <c s="6" r="C10" t="n">
        <v>328000</v>
      </c>
      <c s="6" r="D10" t="n">
        <v>345000</v>
      </c>
      <c s="6" r="E10" t="n">
        <v>321000</v>
      </c>
    </row>
    <row r="11" spans="1:5">
      <c s="4" r="A11" t="s">
        <v>536</v>
      </c>
      <c s="6" r="B11" t="n">
        <v>42000</v>
      </c>
      <c s="6" r="C11" t="n">
        <v>17000</v>
      </c>
      <c s="6" r="D11" t="n">
        <v>-17000</v>
      </c>
      <c s="6" r="E11" t="n">
        <v>24000</v>
      </c>
    </row>
    <row r="12" spans="1:5">
      <c s="4" r="A12" t="s">
        <v>537</v>
      </c>
      <c s="6" r="B12" t="n">
        <v>0</v>
      </c>
      <c s="6" r="C12" t="n">
        <v>-2000</v>
      </c>
      <c s="6" r="D12" t="n">
        <v>0</v>
      </c>
      <c s="6" r="E12" t="n">
        <v>-2000</v>
      </c>
    </row>
    <row r="13" spans="1:5">
      <c s="4" r="A13" t="s">
        <v>329</v>
      </c>
      <c s="6" r="B13" t="n">
        <v>328000</v>
      </c>
      <c s="6" r="C13" t="n">
        <v>343000</v>
      </c>
      <c s="6" r="D13" t="n">
        <v>328000</v>
      </c>
      <c s="6" r="E13" t="n">
        <v>343000</v>
      </c>
    </row>
    <row r="14" spans="1:5">
      <c s="4" r="A14" t="s">
        <v>539</v>
      </c>
    </row>
    <row r="15" spans="1:5">
      <c s="3" r="A15" t="s">
        <v>535</v>
      </c>
    </row>
    <row r="16" spans="1:5">
      <c s="4" r="A16" t="s">
        <v>326</v>
      </c>
      <c s="6" r="B16" t="n">
        <v>-4636000</v>
      </c>
      <c s="6" r="C16" t="n">
        <v>-1666000</v>
      </c>
      <c s="6" r="D16" t="n">
        <v>-2863000</v>
      </c>
      <c s="6" r="E16" t="n">
        <v>-1198000</v>
      </c>
    </row>
    <row r="17" spans="1:5">
      <c s="4" r="A17" t="s">
        <v>536</v>
      </c>
      <c s="6" r="B17" t="n">
        <v>-422000</v>
      </c>
      <c s="6" r="C17" t="n">
        <v>-338000</v>
      </c>
      <c s="6" r="D17" t="n">
        <v>-2195000</v>
      </c>
      <c s="6" r="E17" t="n">
        <v>-806000</v>
      </c>
    </row>
    <row r="18" spans="1:5">
      <c s="4" r="A18" t="s">
        <v>537</v>
      </c>
      <c s="6" r="B18" t="n">
        <v>0</v>
      </c>
      <c s="6" r="C18" t="n">
        <v>0</v>
      </c>
      <c s="6" r="D18" t="n">
        <v>0</v>
      </c>
      <c s="6" r="E18" t="n">
        <v>0</v>
      </c>
    </row>
    <row r="19" spans="1:5">
      <c s="4" r="A19" t="s">
        <v>329</v>
      </c>
      <c s="7" r="B19" t="n">
        <v>-5058000</v>
      </c>
      <c s="7" r="C19" t="n">
        <v>-2004000</v>
      </c>
      <c s="7" r="D19" t="n">
        <v>-5058000</v>
      </c>
      <c s="7" r="E19" t="n">
        <v>-200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40</v>
      </c>
      <c s="2" r="B1" t="s">
        <v>541</v>
      </c>
      <c s="2" r="C1" t="s">
        <v>2</v>
      </c>
      <c s="2" r="D1" t="s">
        <v>2</v>
      </c>
      <c s="2" r="E1" t="s">
        <v>542</v>
      </c>
      <c s="2" r="F1" t="s">
        <v>543</v>
      </c>
    </row>
    <row r="2" spans="1:6">
      <c s="4" r="A2" t="s">
        <v>544</v>
      </c>
    </row>
    <row r="3" spans="1:6">
      <c s="3" r="A3" t="s">
        <v>281</v>
      </c>
    </row>
    <row r="4" spans="1:6">
      <c s="4" r="A4" t="s">
        <v>545</v>
      </c>
      <c s="7" r="B4" t="n">
        <v>18500000</v>
      </c>
    </row>
    <row r="5" spans="1:6">
      <c s="4" r="A5" t="s">
        <v>546</v>
      </c>
    </row>
    <row r="6" spans="1:6">
      <c s="3" r="A6" t="s">
        <v>281</v>
      </c>
    </row>
    <row r="7" spans="1:6">
      <c s="4" r="A7" t="s">
        <v>547</v>
      </c>
      <c s="7" r="E7" t="n">
        <v>9250000</v>
      </c>
    </row>
    <row r="8" spans="1:6">
      <c s="4" r="A8" t="s">
        <v>548</v>
      </c>
      <c s="7" r="C8" t="n">
        <v>9250000</v>
      </c>
    </row>
    <row r="9" spans="1:6">
      <c s="4" r="A9" t="s">
        <v>549</v>
      </c>
    </row>
    <row r="10" spans="1:6">
      <c s="3" r="A10" t="s">
        <v>281</v>
      </c>
    </row>
    <row r="11" spans="1:6">
      <c s="4" r="A11" t="s">
        <v>550</v>
      </c>
      <c s="4" r="F11" t="s">
        <v>551</v>
      </c>
    </row>
    <row r="12" spans="1:6">
      <c s="4" r="A12" t="s">
        <v>552</v>
      </c>
      <c s="4" r="F12" t="s">
        <v>553</v>
      </c>
    </row>
    <row r="13" spans="1:6">
      <c s="4" r="A13" t="s">
        <v>554</v>
      </c>
      <c s="4" r="F13" t="s">
        <v>555</v>
      </c>
    </row>
    <row r="14" spans="1:6">
      <c s="4" r="A14" t="s">
        <v>556</v>
      </c>
    </row>
    <row r="15" spans="1:6">
      <c s="3" r="A15" t="s">
        <v>281</v>
      </c>
    </row>
    <row r="16" spans="1:6">
      <c s="4" r="A16" t="s">
        <v>557</v>
      </c>
      <c s="7" r="C16" t="n">
        <v>5800000</v>
      </c>
      <c s="7" r="D16" t="n">
        <v>5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82</v>
      </c>
      <c s="2" r="D1" t="s">
        <v>1</v>
      </c>
    </row>
    <row r="2" spans="1:5">
      <c s="2" r="B2" t="s">
        <v>2</v>
      </c>
      <c s="2" r="C2" t="s">
        <v>83</v>
      </c>
      <c s="2" r="D2" t="s">
        <v>2</v>
      </c>
      <c s="2" r="E2" t="s">
        <v>83</v>
      </c>
    </row>
    <row r="3" spans="1:5">
      <c s="3" r="A3" t="s">
        <v>105</v>
      </c>
    </row>
    <row r="4" spans="1:5">
      <c s="4" r="A4" t="s">
        <v>111</v>
      </c>
      <c s="7" r="B4" t="n">
        <v>29000</v>
      </c>
      <c s="7" r="C4" t="n">
        <v>10000</v>
      </c>
      <c s="7" r="D4" t="n">
        <v>-11000</v>
      </c>
      <c s="7" r="E4" t="n">
        <v>1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83</v>
      </c>
    </row>
    <row r="3" spans="1:3">
      <c s="3" r="A3" t="s">
        <v>113</v>
      </c>
    </row>
    <row r="4" spans="1:3">
      <c s="4" r="A4" t="s">
        <v>97</v>
      </c>
      <c s="7" r="B4" t="n">
        <v>8266000</v>
      </c>
      <c s="7" r="C4" t="n">
        <v>8351000</v>
      </c>
    </row>
    <row r="5" spans="1:3">
      <c s="3" r="A5" t="s">
        <v>114</v>
      </c>
    </row>
    <row r="6" spans="1:3">
      <c s="4" r="A6" t="s">
        <v>115</v>
      </c>
      <c s="6" r="B6" t="n">
        <v>1737000</v>
      </c>
      <c s="6" r="C6" t="n">
        <v>1355000</v>
      </c>
    </row>
    <row r="7" spans="1:3">
      <c s="4" r="A7" t="s">
        <v>116</v>
      </c>
      <c s="6" r="B7" t="n">
        <v>476000</v>
      </c>
      <c s="6" r="C7" t="n">
        <v>510000</v>
      </c>
    </row>
    <row r="8" spans="1:3">
      <c s="4" r="A8" t="s">
        <v>117</v>
      </c>
      <c s="6" r="B8" t="n">
        <v>635000</v>
      </c>
      <c s="6" r="C8" t="n">
        <v>1274000</v>
      </c>
    </row>
    <row r="9" spans="1:3">
      <c s="4" r="A9" t="s">
        <v>118</v>
      </c>
      <c s="6" r="B9" t="n">
        <v>5108000</v>
      </c>
      <c s="6" r="C9" t="n">
        <v>0</v>
      </c>
    </row>
    <row r="10" spans="1:3">
      <c s="4" r="A10" t="s">
        <v>119</v>
      </c>
      <c s="6" r="B10" t="n">
        <v>566000</v>
      </c>
      <c s="6" r="C10" t="n">
        <v>0</v>
      </c>
    </row>
    <row r="11" spans="1:3">
      <c s="4" r="A11" t="s">
        <v>120</v>
      </c>
      <c s="6" r="B11" t="n">
        <v>3077000</v>
      </c>
      <c s="6" r="C11" t="n">
        <v>2199000</v>
      </c>
    </row>
    <row r="12" spans="1:3">
      <c s="4" r="A12" t="s">
        <v>121</v>
      </c>
      <c s="6" r="B12" t="n">
        <v>0</v>
      </c>
      <c s="6" r="C12" t="n">
        <v>-4000</v>
      </c>
    </row>
    <row r="13" spans="1:3">
      <c s="4" r="A13" t="s">
        <v>122</v>
      </c>
      <c s="6" r="B13" t="n">
        <v>3439000</v>
      </c>
      <c s="6" r="C13" t="n">
        <v>839000</v>
      </c>
    </row>
    <row r="14" spans="1:3">
      <c s="4" r="A14" t="s">
        <v>123</v>
      </c>
      <c s="6" r="B14" t="n">
        <v>-270000</v>
      </c>
      <c s="6" r="C14" t="n">
        <v>-292000</v>
      </c>
    </row>
    <row r="15" spans="1:3">
      <c s="4" r="A15" t="s">
        <v>124</v>
      </c>
      <c s="6" r="B15" t="n">
        <v>4552000</v>
      </c>
      <c s="6" r="C15" t="n">
        <v>178000</v>
      </c>
    </row>
    <row r="16" spans="1:3">
      <c s="4" r="A16" t="s">
        <v>35</v>
      </c>
      <c s="6" r="B16" t="n">
        <v>-3264000</v>
      </c>
      <c s="6" r="C16" t="n">
        <v>-1067000</v>
      </c>
    </row>
    <row r="17" spans="1:3">
      <c s="4" r="A17" t="s">
        <v>125</v>
      </c>
      <c s="6" r="B17" t="n">
        <v>1786000</v>
      </c>
      <c s="6" r="C17" t="n">
        <v>1697000</v>
      </c>
    </row>
    <row r="18" spans="1:3">
      <c s="4" r="A18" t="s">
        <v>126</v>
      </c>
      <c s="6" r="B18" t="n">
        <v>0</v>
      </c>
      <c s="6" r="C18" t="n">
        <v>90000</v>
      </c>
    </row>
    <row r="19" spans="1:3">
      <c s="4" r="A19" t="s">
        <v>127</v>
      </c>
      <c s="6" r="B19" t="n">
        <v>0</v>
      </c>
      <c s="6" r="C19" t="n">
        <v>1000</v>
      </c>
    </row>
    <row r="20" spans="1:3">
      <c s="3" r="A20" t="s">
        <v>128</v>
      </c>
    </row>
    <row r="21" spans="1:3">
      <c s="4" r="A21" t="s">
        <v>129</v>
      </c>
      <c s="6" r="B21" t="n">
        <v>11481000</v>
      </c>
      <c s="6" r="C21" t="n">
        <v>22398000</v>
      </c>
    </row>
    <row r="22" spans="1:3">
      <c s="4" r="A22" t="s">
        <v>130</v>
      </c>
      <c s="6" r="B22" t="n">
        <v>2905000</v>
      </c>
      <c s="6" r="C22" t="n">
        <v>-11576000</v>
      </c>
    </row>
    <row r="23" spans="1:3">
      <c s="4" r="A23" t="s">
        <v>34</v>
      </c>
      <c s="6" r="B23" t="n">
        <v>-2815000</v>
      </c>
      <c s="6" r="C23" t="n">
        <v>-512000</v>
      </c>
    </row>
    <row r="24" spans="1:3">
      <c s="4" r="A24" t="s">
        <v>36</v>
      </c>
      <c s="6" r="B24" t="n">
        <v>2462000</v>
      </c>
      <c s="6" r="C24" t="n">
        <v>427000</v>
      </c>
    </row>
    <row r="25" spans="1:3">
      <c s="4" r="A25" t="s">
        <v>45</v>
      </c>
      <c s="6" r="B25" t="n">
        <v>-359000</v>
      </c>
      <c s="6" r="C25" t="n">
        <v>-378000</v>
      </c>
    </row>
    <row r="26" spans="1:3">
      <c s="4" r="A26" t="s">
        <v>131</v>
      </c>
      <c s="6" r="B26" t="n">
        <v>-3830000</v>
      </c>
      <c s="6" r="C26" t="n">
        <v>1740000</v>
      </c>
    </row>
    <row r="27" spans="1:3">
      <c s="4" r="A27" t="s">
        <v>50</v>
      </c>
      <c s="6" r="B27" t="n">
        <v>3680000</v>
      </c>
      <c s="6" r="C27" t="n">
        <v>722000</v>
      </c>
    </row>
    <row r="28" spans="1:3">
      <c s="4" r="A28" t="s">
        <v>132</v>
      </c>
      <c s="6" r="B28" t="n">
        <v>0</v>
      </c>
      <c s="6" r="C28" t="n">
        <v>-15065000</v>
      </c>
    </row>
    <row r="29" spans="1:3">
      <c s="4" r="A29" t="s">
        <v>133</v>
      </c>
      <c s="6" r="B29" t="n">
        <v>-47731000</v>
      </c>
      <c s="6" r="C29" t="n">
        <v>-10728000</v>
      </c>
    </row>
    <row r="30" spans="1:3">
      <c s="4" r="A30" t="s">
        <v>134</v>
      </c>
      <c s="6" r="B30" t="n">
        <v>26002000</v>
      </c>
      <c s="6" r="C30" t="n">
        <v>-2196000</v>
      </c>
    </row>
    <row r="31" spans="1:3">
      <c s="4" r="A31" t="s">
        <v>51</v>
      </c>
      <c s="6" r="B31" t="n">
        <v>-8896000</v>
      </c>
      <c s="6" r="C31" t="n">
        <v>0</v>
      </c>
    </row>
    <row r="32" spans="1:3">
      <c s="4" r="A32" t="s">
        <v>58</v>
      </c>
      <c s="6" r="B32" t="n">
        <v>956000</v>
      </c>
      <c s="6" r="C32" t="n">
        <v>2963000</v>
      </c>
    </row>
    <row r="33" spans="1:3">
      <c s="4" r="A33" t="s">
        <v>135</v>
      </c>
      <c s="6" r="B33" t="n">
        <v>9963000</v>
      </c>
      <c s="6" r="C33" t="n">
        <v>2926000</v>
      </c>
    </row>
    <row r="34" spans="1:3">
      <c s="3" r="A34" t="s">
        <v>136</v>
      </c>
    </row>
    <row r="35" spans="1:3">
      <c s="4" r="A35" t="s">
        <v>137</v>
      </c>
      <c s="6" r="B35" t="n">
        <v>-3168000</v>
      </c>
      <c s="6" r="C35" t="n">
        <v>-2551000</v>
      </c>
    </row>
    <row r="36" spans="1:3">
      <c s="4" r="A36" t="s">
        <v>138</v>
      </c>
      <c s="6" r="B36" t="n">
        <v>-2701000</v>
      </c>
      <c s="6" r="C36" t="n">
        <v>0</v>
      </c>
    </row>
    <row r="37" spans="1:3">
      <c s="4" r="A37" t="s">
        <v>139</v>
      </c>
      <c s="6" r="B37" t="n">
        <v>-838000</v>
      </c>
      <c s="6" r="C37" t="n">
        <v>-77000</v>
      </c>
    </row>
    <row r="38" spans="1:3">
      <c s="4" r="A38" t="s">
        <v>140</v>
      </c>
      <c s="6" r="B38" t="n">
        <v>-6707000</v>
      </c>
      <c s="6" r="C38" t="n">
        <v>-2628000</v>
      </c>
    </row>
    <row r="39" spans="1:3">
      <c s="3" r="A39" t="s">
        <v>141</v>
      </c>
    </row>
    <row r="40" spans="1:3">
      <c s="4" r="A40" t="s">
        <v>142</v>
      </c>
      <c s="6" r="B40" t="n">
        <v>-15000000</v>
      </c>
      <c s="6" r="C40" t="n">
        <v>-10000000</v>
      </c>
    </row>
    <row r="41" spans="1:3">
      <c s="4" r="A41" t="s">
        <v>143</v>
      </c>
      <c s="6" r="B41" t="n">
        <v>22000000</v>
      </c>
      <c s="6" r="C41" t="n">
        <v>0</v>
      </c>
    </row>
    <row r="42" spans="1:3">
      <c s="4" r="A42" t="s">
        <v>144</v>
      </c>
      <c s="6" r="B42" t="n">
        <v>25000000</v>
      </c>
      <c s="6" r="C42" t="n">
        <v>0</v>
      </c>
    </row>
    <row r="43" spans="1:3">
      <c s="4" r="A43" t="s">
        <v>145</v>
      </c>
      <c s="6" r="B43" t="n">
        <v>-85281000</v>
      </c>
      <c s="6" r="C43" t="n">
        <v>-6300000</v>
      </c>
    </row>
    <row r="44" spans="1:3">
      <c s="4" r="A44" t="s">
        <v>146</v>
      </c>
      <c s="6" r="B44" t="n">
        <v>-2337000</v>
      </c>
      <c s="6" r="C44" t="n">
        <v>0</v>
      </c>
    </row>
    <row r="45" spans="1:3">
      <c s="4" r="A45" t="s">
        <v>147</v>
      </c>
      <c s="6" r="B45" t="n">
        <v>-268000</v>
      </c>
      <c s="6" r="C45" t="n">
        <v>-48000</v>
      </c>
    </row>
    <row r="46" spans="1:3">
      <c s="4" r="A46" t="s">
        <v>148</v>
      </c>
      <c s="6" r="B46" t="n">
        <v>3051000</v>
      </c>
      <c s="6" r="C46" t="n">
        <v>1152000</v>
      </c>
    </row>
    <row r="47" spans="1:3">
      <c s="4" r="A47" t="s">
        <v>149</v>
      </c>
      <c s="6" r="B47" t="n">
        <v>3106000</v>
      </c>
      <c s="6" r="C47" t="n">
        <v>925000</v>
      </c>
    </row>
    <row r="48" spans="1:3">
      <c s="4" r="A48" t="s">
        <v>150</v>
      </c>
      <c s="6" r="B48" t="n">
        <v>-913000</v>
      </c>
      <c s="6" r="C48" t="n">
        <v>-806000</v>
      </c>
    </row>
    <row r="49" spans="1:3">
      <c s="4" r="A49" t="s">
        <v>151</v>
      </c>
      <c s="6" r="B49" t="n">
        <v>0</v>
      </c>
      <c s="6" r="C49" t="n">
        <v>71760000</v>
      </c>
    </row>
    <row r="50" spans="1:3">
      <c s="4" r="A50" t="s">
        <v>152</v>
      </c>
      <c s="6" r="B50" t="n">
        <v>0</v>
      </c>
      <c s="6" r="C50" t="n">
        <v>-4787000</v>
      </c>
    </row>
    <row r="51" spans="1:3">
      <c s="4" r="A51" t="s">
        <v>153</v>
      </c>
      <c s="6" r="B51" t="n">
        <v>-50642000</v>
      </c>
      <c s="6" r="C51" t="n">
        <v>51896000</v>
      </c>
    </row>
    <row r="52" spans="1:3">
      <c s="4" r="A52" t="s">
        <v>154</v>
      </c>
      <c s="6" r="B52" t="n">
        <v>-143000</v>
      </c>
      <c s="6" r="C52" t="n">
        <v>-75000</v>
      </c>
    </row>
    <row r="53" spans="1:3">
      <c s="4" r="A53" t="s">
        <v>155</v>
      </c>
      <c s="6" r="B53" t="n">
        <v>-47529000</v>
      </c>
      <c s="6" r="C53" t="n">
        <v>52119000</v>
      </c>
    </row>
    <row r="54" spans="1:3">
      <c s="4" r="A54" t="s">
        <v>156</v>
      </c>
      <c s="6" r="B54" t="n">
        <v>61230000</v>
      </c>
      <c s="6" r="C54" t="n">
        <v>24599000</v>
      </c>
    </row>
    <row r="55" spans="1:3">
      <c s="4" r="A55" t="s">
        <v>157</v>
      </c>
      <c s="6" r="B55" t="n">
        <v>13701000</v>
      </c>
      <c s="6" r="C55" t="n">
        <v>76718000</v>
      </c>
    </row>
    <row r="56" spans="1:3">
      <c s="3" r="A56" t="s">
        <v>158</v>
      </c>
    </row>
    <row r="57" spans="1:3">
      <c s="4" r="A57" t="s">
        <v>159</v>
      </c>
      <c s="6" r="B57" t="n">
        <v>7405000</v>
      </c>
      <c s="6" r="C57" t="n">
        <v>8642000</v>
      </c>
    </row>
    <row r="58" spans="1:3">
      <c s="4" r="A58" t="s">
        <v>160</v>
      </c>
      <c s="6" r="B58" t="n">
        <v>3684000</v>
      </c>
      <c s="6" r="C58" t="n">
        <v>3981000</v>
      </c>
    </row>
    <row r="59" spans="1:3">
      <c s="3" r="A59" t="s">
        <v>161</v>
      </c>
    </row>
    <row r="60" spans="1:3">
      <c s="4" r="A60" t="s">
        <v>162</v>
      </c>
      <c s="6" r="B60" t="n">
        <v>1591000</v>
      </c>
      <c s="6" r="C60" t="n">
        <v>6000</v>
      </c>
    </row>
    <row r="61" spans="1:3">
      <c s="4" r="A61" t="s">
        <v>163</v>
      </c>
      <c s="7" r="B61" t="n">
        <v>1320000</v>
      </c>
      <c s="7" r="C6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Basis of Presentation</vt:lpstr>
      <vt:lpstr>Company Background and Organiza</vt:lpstr>
      <vt:lpstr>Acquisition</vt:lpstr>
      <vt:lpstr>Intangible Assets</vt:lpstr>
      <vt:lpstr>Accounts Receivable - Net</vt:lpstr>
      <vt:lpstr>Inventory</vt:lpstr>
      <vt:lpstr>Major Customers</vt:lpstr>
      <vt:lpstr>Debt</vt:lpstr>
      <vt:lpstr>Accounts Receivable Discount Pr</vt:lpstr>
      <vt:lpstr>Net Income Per Share</vt:lpstr>
      <vt:lpstr>Income Taxes</vt:lpstr>
      <vt:lpstr>Financial Risk Management and D</vt:lpstr>
      <vt:lpstr>Fair Value Measurements</vt:lpstr>
      <vt:lpstr>Share-based Payments</vt:lpstr>
      <vt:lpstr>Accumulated Other Comprehensive</vt:lpstr>
      <vt:lpstr>Litigation</vt:lpstr>
      <vt:lpstr>New Accounting Pronouncements</vt:lpstr>
      <vt:lpstr>Intangible Assets (Tables)</vt:lpstr>
      <vt:lpstr>Accounts Receivable - Net (Tabl</vt:lpstr>
      <vt:lpstr>Inventory (Tables)</vt:lpstr>
      <vt:lpstr>Major Customers (Tables)</vt:lpstr>
      <vt:lpstr>Debt (Tables)</vt:lpstr>
      <vt:lpstr>Accounts Receivable Discount 30</vt:lpstr>
      <vt:lpstr>Net Income Per Share (Tables)</vt:lpstr>
      <vt:lpstr>Financial Risk Management and32</vt:lpstr>
      <vt:lpstr>Fair Value Measurements (Tables</vt:lpstr>
      <vt:lpstr>Share-based Payments (Tables)</vt:lpstr>
      <vt:lpstr>Accumulated Other Comprehensi35</vt:lpstr>
      <vt:lpstr>Basis of Presentation (Details)</vt:lpstr>
      <vt:lpstr>Company Background and Organi37</vt:lpstr>
      <vt:lpstr>Acquisition (Details)</vt:lpstr>
      <vt:lpstr>Intangible Assets (Details)</vt:lpstr>
      <vt:lpstr>Intangible Assets, Amortization</vt:lpstr>
      <vt:lpstr>Accounts Receivable - Net (Deta</vt:lpstr>
      <vt:lpstr>Accounts Receivable - Net, Warr</vt:lpstr>
      <vt:lpstr>Inventory (Details)</vt:lpstr>
      <vt:lpstr>Major Customers (Details)</vt:lpstr>
      <vt:lpstr>Debt, Extinguishment of Debt (D</vt:lpstr>
      <vt:lpstr>Debt, Credit Facility (Details)</vt:lpstr>
      <vt:lpstr>Accounts Receivable Discount 47</vt:lpstr>
      <vt:lpstr>Net Income Per Share (Details)</vt:lpstr>
      <vt:lpstr>Income Taxes (Details)</vt:lpstr>
      <vt:lpstr>Financial Risk Management and50</vt:lpstr>
      <vt:lpstr>Fair Value Measurements (Detail</vt:lpstr>
      <vt:lpstr>Share-based Payments (Details)</vt:lpstr>
      <vt:lpstr>Accumulated Other Comprehensi53</vt:lpstr>
      <vt:lpstr>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02:34Z</dcterms:created>
  <dcterms:modified xmlns:dcterms="http://purl.org/dc/terms/" xmlns:xsi="http://www.w3.org/2001/XMLSchema-instance" xsi:type="dcterms:W3CDTF">2016-02-09T16:02:34Z</dcterms:modified>
  <dc:title xmlns:dc="http://purl.org/dc/elements/1.1/">Untitled</dc:title>
  <dc:description xmlns:dc="http://purl.org/dc/elements/1.1/"/>
  <dc:subject xmlns:dc="http://purl.org/dc/elements/1.1/"/>
  <cp:keywords/>
  <cp:category/>
</cp:coreProperties>
</file>